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s Held To Maturity" sheetId="11" state="visible" r:id="rId11"/>
    <sheet xmlns:r="http://schemas.openxmlformats.org/officeDocument/2006/relationships" name="Real Estate" sheetId="12" state="visible" r:id="rId12"/>
    <sheet xmlns:r="http://schemas.openxmlformats.org/officeDocument/2006/relationships" name="Intangible Assets, Net"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Noncontrolling Interest" sheetId="16" state="visible" r:id="rId16"/>
    <sheet xmlns:r="http://schemas.openxmlformats.org/officeDocument/2006/relationships" name="Stock Incentive Plans" sheetId="17" state="visible" r:id="rId17"/>
    <sheet xmlns:r="http://schemas.openxmlformats.org/officeDocument/2006/relationships" name="Sales Of Real Estate" sheetId="18" state="visible" r:id="rId18"/>
    <sheet xmlns:r="http://schemas.openxmlformats.org/officeDocument/2006/relationships" name="Other Results Of Opera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Investments Held To Maturity (T" sheetId="29" state="visible" r:id="rId29"/>
    <sheet xmlns:r="http://schemas.openxmlformats.org/officeDocument/2006/relationships" name="Real Estate (Tables)" sheetId="30" state="visible" r:id="rId30"/>
    <sheet xmlns:r="http://schemas.openxmlformats.org/officeDocument/2006/relationships" name="Intangible Assets, Net (Tables)" sheetId="31" state="visible" r:id="rId31"/>
    <sheet xmlns:r="http://schemas.openxmlformats.org/officeDocument/2006/relationships" name="Equity Method Investments (Tabl" sheetId="32" state="visible" r:id="rId32"/>
    <sheet xmlns:r="http://schemas.openxmlformats.org/officeDocument/2006/relationships" name="Debt (Tables)" sheetId="33" state="visible" r:id="rId33"/>
    <sheet xmlns:r="http://schemas.openxmlformats.org/officeDocument/2006/relationships" name="Stock Incentive Plans (Tables)" sheetId="34" state="visible" r:id="rId34"/>
    <sheet xmlns:r="http://schemas.openxmlformats.org/officeDocument/2006/relationships" name="Sales Of Real Estate (Tables)" sheetId="35" state="visible" r:id="rId35"/>
    <sheet xmlns:r="http://schemas.openxmlformats.org/officeDocument/2006/relationships" name="Other Results Of Operations (Ta"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Fair Value (Tables)" sheetId="41" state="visible" r:id="rId41"/>
    <sheet xmlns:r="http://schemas.openxmlformats.org/officeDocument/2006/relationships" name="Segment Information (Tables)" sheetId="42" state="visible" r:id="rId42"/>
    <sheet xmlns:r="http://schemas.openxmlformats.org/officeDocument/2006/relationships" name="Selected Quarterly Financial 43" sheetId="43" state="visible" r:id="rId43"/>
    <sheet xmlns:r="http://schemas.openxmlformats.org/officeDocument/2006/relationships" name="Summary of Significant Accoun44" sheetId="44" state="visible" r:id="rId44"/>
    <sheet xmlns:r="http://schemas.openxmlformats.org/officeDocument/2006/relationships" name="Acquisition (Narrative) (Detail" sheetId="45" state="visible" r:id="rId45"/>
    <sheet xmlns:r="http://schemas.openxmlformats.org/officeDocument/2006/relationships" name="Investments Held To Maturity (N" sheetId="46" state="visible" r:id="rId46"/>
    <sheet xmlns:r="http://schemas.openxmlformats.org/officeDocument/2006/relationships" name="Investments Held To Maturity (D" sheetId="47" state="visible" r:id="rId47"/>
    <sheet xmlns:r="http://schemas.openxmlformats.org/officeDocument/2006/relationships" name="Real Estate (Schedule Of Real E" sheetId="48" state="visible" r:id="rId48"/>
    <sheet xmlns:r="http://schemas.openxmlformats.org/officeDocument/2006/relationships" name="Real Estate (Narrative) (Detail" sheetId="49" state="visible" r:id="rId49"/>
    <sheet xmlns:r="http://schemas.openxmlformats.org/officeDocument/2006/relationships" name="Intangible Assets, Net (Schedul" sheetId="50" state="visible" r:id="rId50"/>
    <sheet xmlns:r="http://schemas.openxmlformats.org/officeDocument/2006/relationships" name="Intangible Assets, Net (Narrati" sheetId="51" state="visible" r:id="rId51"/>
    <sheet xmlns:r="http://schemas.openxmlformats.org/officeDocument/2006/relationships" name="Equity Method Investments (Narr" sheetId="52" state="visible" r:id="rId52"/>
    <sheet xmlns:r="http://schemas.openxmlformats.org/officeDocument/2006/relationships" name="Equity Method Investments (Sche" sheetId="53" state="visible" r:id="rId53"/>
    <sheet xmlns:r="http://schemas.openxmlformats.org/officeDocument/2006/relationships" name="Equity Method Investments (Sc54" sheetId="54" state="visible" r:id="rId54"/>
    <sheet xmlns:r="http://schemas.openxmlformats.org/officeDocument/2006/relationships" name="Equity Method Investments (Sc55" sheetId="55" state="visible" r:id="rId55"/>
    <sheet xmlns:r="http://schemas.openxmlformats.org/officeDocument/2006/relationships" name="Debt (Details)" sheetId="56" state="visible" r:id="rId56"/>
    <sheet xmlns:r="http://schemas.openxmlformats.org/officeDocument/2006/relationships" name="Debt Schedule of Debt Repurchas" sheetId="57" state="visible" r:id="rId57"/>
    <sheet xmlns:r="http://schemas.openxmlformats.org/officeDocument/2006/relationships" name="Noncontrolling Interest (Detail" sheetId="58" state="visible" r:id="rId58"/>
    <sheet xmlns:r="http://schemas.openxmlformats.org/officeDocument/2006/relationships" name="Stock Incentive Plans (Narrativ" sheetId="59" state="visible" r:id="rId59"/>
    <sheet xmlns:r="http://schemas.openxmlformats.org/officeDocument/2006/relationships" name="Stock Incentive Plans (Schedule" sheetId="60" state="visible" r:id="rId60"/>
    <sheet xmlns:r="http://schemas.openxmlformats.org/officeDocument/2006/relationships" name="Stock Incentive Plans (Summary " sheetId="61" state="visible" r:id="rId61"/>
    <sheet xmlns:r="http://schemas.openxmlformats.org/officeDocument/2006/relationships" name="Sales Of Real Estate (Schedule " sheetId="62" state="visible" r:id="rId62"/>
    <sheet xmlns:r="http://schemas.openxmlformats.org/officeDocument/2006/relationships" name="Sales Of Real Estate (Schedul63" sheetId="63" state="visible" r:id="rId63"/>
    <sheet xmlns:r="http://schemas.openxmlformats.org/officeDocument/2006/relationships" name="Sales Of Real Estate (Narrative" sheetId="64" state="visible" r:id="rId64"/>
    <sheet xmlns:r="http://schemas.openxmlformats.org/officeDocument/2006/relationships" name="Other Results Of Operations (Sc" sheetId="65" state="visible" r:id="rId65"/>
    <sheet xmlns:r="http://schemas.openxmlformats.org/officeDocument/2006/relationships" name="Other Results Of Operations (Na" sheetId="66" state="visible" r:id="rId66"/>
    <sheet xmlns:r="http://schemas.openxmlformats.org/officeDocument/2006/relationships" name="Income Taxes (Schedule Of Compo" sheetId="67" state="visible" r:id="rId67"/>
    <sheet xmlns:r="http://schemas.openxmlformats.org/officeDocument/2006/relationships" name="Income Taxes (Reconciliation Of" sheetId="68" state="visible" r:id="rId68"/>
    <sheet xmlns:r="http://schemas.openxmlformats.org/officeDocument/2006/relationships" name="Income Taxes (Schedule Of Defer" sheetId="69" state="visible" r:id="rId69"/>
    <sheet xmlns:r="http://schemas.openxmlformats.org/officeDocument/2006/relationships" name="Income Taxes (Narrative) (Detai" sheetId="70" state="visible" r:id="rId70"/>
    <sheet xmlns:r="http://schemas.openxmlformats.org/officeDocument/2006/relationships" name="Income Taxes (Changes In Unreco" sheetId="71" state="visible" r:id="rId71"/>
    <sheet xmlns:r="http://schemas.openxmlformats.org/officeDocument/2006/relationships" name="Earnings Per Share (Schedule of" sheetId="72" state="visible" r:id="rId72"/>
    <sheet xmlns:r="http://schemas.openxmlformats.org/officeDocument/2006/relationships" name="Earnings Per Share (Narrative)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 C" sheetId="76" state="visible" r:id="rId76"/>
    <sheet xmlns:r="http://schemas.openxmlformats.org/officeDocument/2006/relationships" name="Related Party Transactions (Nar" sheetId="77" state="visible" r:id="rId77"/>
    <sheet xmlns:r="http://schemas.openxmlformats.org/officeDocument/2006/relationships" name="Related Party Transactions (Sch" sheetId="78" state="visible" r:id="rId78"/>
    <sheet xmlns:r="http://schemas.openxmlformats.org/officeDocument/2006/relationships" name="Fair Value (Details)" sheetId="79" state="visible" r:id="rId79"/>
    <sheet xmlns:r="http://schemas.openxmlformats.org/officeDocument/2006/relationships" name="Segment Information (Narrative)" sheetId="80" state="visible" r:id="rId80"/>
    <sheet xmlns:r="http://schemas.openxmlformats.org/officeDocument/2006/relationships" name="Segment Information (Schedule O" sheetId="81" state="visible" r:id="rId81"/>
    <sheet xmlns:r="http://schemas.openxmlformats.org/officeDocument/2006/relationships" name="Selected Quarterly Financial 82" sheetId="82" state="visible" r:id="rId82"/>
    <sheet xmlns:r="http://schemas.openxmlformats.org/officeDocument/2006/relationships" name="Selected Quarterly Financial 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6</t>
  </si>
  <si>
    <t>Feb. 08, 2017</t>
  </si>
  <si>
    <t>Jun. 30, 2016</t>
  </si>
  <si>
    <t>Document And Entity Information [Abstract]</t>
  </si>
  <si>
    <t>Entity Registrant Name</t>
  </si>
  <si>
    <t>HOMEFED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5</t>
  </si>
  <si>
    <t>ASSETS</t>
  </si>
  <si>
    <t>Real estate held for development</t>
  </si>
  <si>
    <t>Real estate held for investment, net</t>
  </si>
  <si>
    <t>Cash and cash equivalents</t>
  </si>
  <si>
    <t>Restricted cash</t>
  </si>
  <si>
    <t>Investment held to maturity, at amortized cost</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Income taxes payable</t>
  </si>
  <si>
    <t>Other liabilities</t>
  </si>
  <si>
    <t>Long-term debt, net</t>
  </si>
  <si>
    <t>Total liabilities</t>
  </si>
  <si>
    <t>COMMITMENTS AND CONTINGENCIES (Note 14)</t>
  </si>
  <si>
    <t xml:space="preserve"> </t>
  </si>
  <si>
    <t>EQUITY</t>
  </si>
  <si>
    <t>Common stock, $.01 par value; 25,000,000 shares authorized; 15,448,500 and 15,407,500 shares outstanding after deducting 395,409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in shares)</t>
  </si>
  <si>
    <t>Common shares, shares outstanding (in shares)</t>
  </si>
  <si>
    <t>Treasury stock, shares (in shares)</t>
  </si>
  <si>
    <t>Consolidated Statements of Operations - USD ($) $ in Thousands</t>
  </si>
  <si>
    <t>Dec. 31, 2014</t>
  </si>
  <si>
    <t>REVENUES</t>
  </si>
  <si>
    <t>Sales of real estate</t>
  </si>
  <si>
    <t>Rental income</t>
  </si>
  <si>
    <t>Farming revenues</t>
  </si>
  <si>
    <t>Co-op marketing and advertising fees</t>
  </si>
  <si>
    <t>Total revenues</t>
  </si>
  <si>
    <t>EXPENSES</t>
  </si>
  <si>
    <t>Cost of sales</t>
  </si>
  <si>
    <t>Rental operating expenses</t>
  </si>
  <si>
    <t>Farming expenses</t>
  </si>
  <si>
    <t>General and administrative expenses</t>
  </si>
  <si>
    <t>Depreciation and amortization</t>
  </si>
  <si>
    <t>Administrative services fees to Leucadia National Corporation</t>
  </si>
  <si>
    <t>Total expenses</t>
  </si>
  <si>
    <t>Income before losses from equity method investments</t>
  </si>
  <si>
    <t>Losses from equity method investments</t>
  </si>
  <si>
    <t>Income from operations</t>
  </si>
  <si>
    <t>Interest and other income</t>
  </si>
  <si>
    <t>Income before income taxes and noncontrolling interest</t>
  </si>
  <si>
    <t>Income tax (expense) benefit</t>
  </si>
  <si>
    <t>Net income</t>
  </si>
  <si>
    <t>Net income attributable to the noncontrolling interest</t>
  </si>
  <si>
    <t>Net income attributable to HomeFed Corporation common shareholders</t>
  </si>
  <si>
    <t>Basic and diluted earnings per common share attributable to HomeFed Corporation common shareholders (USD per share)</t>
  </si>
  <si>
    <t>Consolidated Statements of Comprehensive Income (Loss) - USD ($) $ in Thousands</t>
  </si>
  <si>
    <t>Comprehensive Income (Loss), Net of Tax, Attributable to Parent [Abstract]</t>
  </si>
  <si>
    <t>Other comprehensive income (loss):</t>
  </si>
  <si>
    <t>Net unrealized holding gains (losses) on investments arising during the period, net of taxes of $0, $0 and $0</t>
  </si>
  <si>
    <t>Net change in unrealized holding gains (losses) on investments, net of taxes of $0, $0 and $0</t>
  </si>
  <si>
    <t>Other comprehensive income (loss), net of income taxes</t>
  </si>
  <si>
    <t>Comprehensive income</t>
  </si>
  <si>
    <t>Comprehensive income attributable to the noncontrolling interest</t>
  </si>
  <si>
    <t>Comprehensive income attributable to HomeFed Corporation common shareholders</t>
  </si>
  <si>
    <t>Consolidated Statements of Comprehensive Income (Loss) (Parenthetical) - USD ($) $ in Thousands</t>
  </si>
  <si>
    <t>Net unrealized holding gains (losses) on investments arising during the period, tax provision (benefit)</t>
  </si>
  <si>
    <t>Net change in unrealized holding gains (losses) on investments, tax provision (benefit)</t>
  </si>
  <si>
    <t>Consolidated Statements of Changes In Equity - USD ($) $ in Thousands</t>
  </si>
  <si>
    <t>Total</t>
  </si>
  <si>
    <t>Common Stock $.01 Par Value</t>
  </si>
  <si>
    <t>Additional Paid-In Capital</t>
  </si>
  <si>
    <t>Accumulated Other Comprehensive Income</t>
  </si>
  <si>
    <t>Accumulated Deficit</t>
  </si>
  <si>
    <t>Subtotal</t>
  </si>
  <si>
    <t>Noncontrolling Interest</t>
  </si>
  <si>
    <t>Numerator – net income attributable to HomeFed Corporation common shareholders</t>
  </si>
  <si>
    <t>Beginning balance at Dec. 31, 2013</t>
  </si>
  <si>
    <t>Other comprehensive loss, net of taxes</t>
  </si>
  <si>
    <t>Shares issued to acquire assets from Leucadia National Corporation</t>
  </si>
  <si>
    <t>Noncontrolling interest acquired from Leucadia National Corporation</t>
  </si>
  <si>
    <t>Share-based compensation expense</t>
  </si>
  <si>
    <t>Exercise of options to purchase common shares, including excess tax benefit</t>
  </si>
  <si>
    <t>Ending balance at Dec. 31, 2014</t>
  </si>
  <si>
    <t>Distributions to noncontrolling interests</t>
  </si>
  <si>
    <t>Ending balance at Dec. 31, 2015</t>
  </si>
  <si>
    <t>Ending balance at Dec. 31, 2016</t>
  </si>
  <si>
    <t>Consolidated Statements of Cash Flows - USD ($) $ in Thousands</t>
  </si>
  <si>
    <t>CASH FLOWS FROM OPERATING ACTIVITIES:</t>
  </si>
  <si>
    <t>Adjustments to reconcile net income to net cash provided by (used for) operating activities:</t>
  </si>
  <si>
    <t>Benefit for deferred income taxes</t>
  </si>
  <si>
    <t>Excess tax benefit from exercise of stock options</t>
  </si>
  <si>
    <t>Depreciation and amortization of property, equipment and leasehold improvements</t>
  </si>
  <si>
    <t>Other amortization</t>
  </si>
  <si>
    <t>Amortization related to issuance costs and debt discount of Senior Notes</t>
  </si>
  <si>
    <t>Amortization related to investments</t>
  </si>
  <si>
    <t>Distributions from equity method investments</t>
  </si>
  <si>
    <t>Acquisition of real estate, held for development</t>
  </si>
  <si>
    <t>Changes in operating assets and liabilities:</t>
  </si>
  <si>
    <t>Real estate, held for development</t>
  </si>
  <si>
    <t>Real estate, held for investment</t>
  </si>
  <si>
    <t>Restricted cash related to development activities</t>
  </si>
  <si>
    <t>Net cash provided by (used for) operating activities</t>
  </si>
  <si>
    <t>CASH FLOWS FROM INVESTING ACTIVITIES:</t>
  </si>
  <si>
    <t>Cash acquired upon acquisition of assets from Leucadia National Corporation</t>
  </si>
  <si>
    <t>Acquisition of real estate, held for investment</t>
  </si>
  <si>
    <t>Purchases of investments (other than short-term)</t>
  </si>
  <si>
    <t>Proceeds from sales of redeemed investments</t>
  </si>
  <si>
    <t>Proceeds from sales of investments available for sale</t>
  </si>
  <si>
    <t>Proceeds from maturities of investments available for sale</t>
  </si>
  <si>
    <t>Proceeds from paydowns of investments held to maturity</t>
  </si>
  <si>
    <t>Investments in equity method investments</t>
  </si>
  <si>
    <t>Capital distributions from equity method investments</t>
  </si>
  <si>
    <t>Net cash provided by (used for) investing activities</t>
  </si>
  <si>
    <t>CASH FLOWS FROM FINANCING ACTIVITIES:</t>
  </si>
  <si>
    <t>Issuance of long-term debt</t>
  </si>
  <si>
    <t>Reduction of debt</t>
  </si>
  <si>
    <t>Payment of debt issuance costs</t>
  </si>
  <si>
    <t>Exercise of options to purchase common shares</t>
  </si>
  <si>
    <t>Net cash provided by (used for)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 (net of amounts capitalized)</t>
  </si>
  <si>
    <t>Non-cash operating and investing activities:</t>
  </si>
  <si>
    <t>Common stock issued for acquisition of assets from Leucadia National Corporation</t>
  </si>
  <si>
    <t>Project development costs incurred that remain payable at year end</t>
  </si>
  <si>
    <t>Summary Of Significant Accounting Policies</t>
  </si>
  <si>
    <t>Accounting Policies [Abstract]</t>
  </si>
  <si>
    <t>Summary of Significant Accounting Policies</t>
  </si>
  <si>
    <t xml:space="preserve"> SUMMARY OF SIGNIFICANT ACCOUNTING POLICIES Basis of Presentation – The accompanying consolidated financial statements include the accounts of HomeFed Corporation (the “Company,”) and its consolidated subsidiaries. We also own equity interests in Brooklyn Renaissance Plaza and HomeFed Village III Master, LLC (“Village III Master”), which are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 Our main business, real estate development, is highly competitive, and there are numerous residential real estate developers and development projects operating in the same geographic areas in which we operate. In addition, the real estate industry is subject to increasing environmental, building, zoning and real estate regulations that are imposed by various federal, state and local authorities. Timing of the initiation and completion of development projects depends upon receipt of necessary authorizations and approvals. Furthermore, changes in prevailing local circumstances or applicable laws may require additional approvals, or modifications of approvals previously obtained. Delays could adversely affect our ability to complete our projects, significantly increase the costs of doing so or drive potential customers to purchase competitors’ products. Environmental laws may cause us to incur substantial compliance, mitigation and other costs, may restrict or prohibit development in certain areas and may delay completion of our development projects. Delays arising from compliance with environmental laws and regulations could adversely affect our ability to complete our projects and significantly increase development costs. Our business may also be adversely affected by inflation and is interest-rate sensitive. 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 Critical Accounting Estimates – The preparation of financial statements in conformity with accounting principles generally accepted in the United States (“GAAP”) requires us to make estimates and assumptions that affect the reported amounts in the financial statements and disclosures of contingent assets and liabilities. On an on-going basis, we evaluate all of these estimates and assumptions. Actual results could differ from those estimates. Profit Recognition on Sales of Real Estate –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We believe we can reasonably estimate our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we have no current contractual arrangement. If the estimate of these future costs proves to be too low, then we will have recognized too much profit as of the date of sale resulting in less profit to be reported as the improvements are completed. However, to date our estimates of future development costs that have been used to determine the amount of revenue to be deferred at the date of sale have subsequently been proven to be reasonably accurate. Income Taxes – We provide for income taxes using the balance sheet approach.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increase income tax expense in such period. The valuation allowance is determined after considering all relevant facts and circumstances, and is based, in significant part, on our projection of taxable income in the future. Since any projection of future profitability is inherently uncertain, changes in the valuation allowance can be expected.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31,850,000 of the deferred tax valuation allowance was released as a credit to income tax expense during 2016.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We evaluate all positive and negative evidence with respect to our realizability of our deferred tax asset. To the extent there is sufficient negative evidence, an increase to the valuation allowance and tax expense would be recorded to reflect the appropriate amount of the change.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We record interest and penalties, if any, with respect to uncertain tax positions as components of income tax expense. At this time, we believe we can substantiate our tax positions, and it is more likely than not that the outcome will result in our favor. Based on our evaluation of our tax filings at December 31, 2014, we did not record any amounts for uncertain tax positions. As of December 31, 2014, we had no gross unrecognized tax benefits. During the third quarter of 2015, resulting from a tax matter related to the Acquisition, we recorded an unrecognized tax benefit of approximately $2,550,000 which is reflected in Other liabilities and a corresponding reduction in our Deferred tax liability. During the fourth quarter of 2015, we increased the unrecognized tax benefit by $400,000 related to this tax matter. During 2016, we increased the unrecognized tax benefit by approximately $1,350,000 related to this tax matter. During 2016 and 2015, interest expense of $100,000 and $40,000 was accrued, respectively. We are currently under examination by the Internal Revenue Service for the tax year ended 2014. If any of our tax filing positions are successfully challenged, payments could be required that might be material to our results of operations. 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ry authorities that we did not anticipate but is nevertheless required to implement. 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If a property is considered impaired, the impairment charge is determined by the amount of the property’s carrying value that exceeds its fair value. We did not record any provisions for impairment losses during the years ended December 31, 2016 , 2015 and 2014 . 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 Real Estate – Real estate includes all expenditures incurred in connection with the acquisition, development and construction of the property, including interest paid to third parties and property taxes. At acquisition, land costs are allocated to individual parcels or lots based on relative fair values or specific identification. Subsequent to acquisition, substantially all development costs are specifically identifiable to individual parcels or lots, or are considered allocated costs that are allocated principally based on relative sales value (principally property taxes, legal fees and consulting fees).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 Cash and Cash Equivalents – Cash equivalents are money market accounts and short‑term, highly liquid investments that have maturities of less than three months at the time of acquisition. Restricted Cash – Restricted cash consists of amounts escrowed pursuant to the terms of our Purchase Agreement related to BRP Leasing's obligation under the master lease with Brooklyn Renaissance Plaza. Also included in restricted cash are funds held in an interest bearing bank account serving as collateral for a letter of credit for the benefit of the City of Myrtle Beach related to future development improvements planned at The Market Common. Investments – Investments with maturities equal to or greater than three months at the time of acquisition and classified as available for sale are carried at fair value with unrealized gains and losses reflected as a separate component of shareholders’ equity, net of taxes. The cost of securities sold is based on specific identification. We held one investment security that was classified as a held-to-maturity investment, which we had the intention to hold to maturity and the ability to do so. It was carried at cost, less impairments, plus accreted interest. We evaluated investments with unrealized losses to determine if they experienced an other-than-temporary impairment. This evaluation was based on various factors, including length of time securities were in a loss position, ability and intent to hold investments until unrealized losses were recovered or they matured and amount of the unrealized loss. See Note 3 for more information.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Instruments that have little to no pricing observability as of the reported date. These financial instruments are measured using management’s best estimate of fair value, where the inputs into the determination of fair value require significant management judgment or estimation. Investments available for sale are valued at quoted market prices.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Our equity interests in Brooklyn Renaissance Plaza and Village III Master are accounted for under the equity method of accounting as of December 31, 2016. We are required to periodically compare an investment’s carrying value to its estimated fair value. We would recognize an impairment charge if the carrying value exceeds the estimated fair value and is determined to be other than temporary. Allowance For Doubtful Accounts - We provide an allowance for doubtful accounts against the portion of accounts receivable, including straight-line rents, which is estimated to be uncollectible. Such allowances are reviewed periodically based upon our recovery experience. Deferred Leasing Commissions - Deferred leasing commissions represent costs to obtain tenants at our retail and office rental properties. We amortize these charges over the original term of the lease and are reflected in Depreciation and amortization expense. Intangible Assets (Liabilities), Net – Intangibles includes above market lease value and lease in place value as assets and below market lease value as a liability, all recorded at fair value at the date of Acquisition. Above market lease value is amortized on a straight-line basis over the remaining term of the underlying leases, and below market lease values are amortized on a straight-line basis over the initial terms plus the terms of any below market renewal options of the underlying lease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Sales of Real Estate – Revenues from real estate sales are recognized when a sale is closed and title transfers to the buyer, the buyer’s initial investment is adequate, any receivables are probable of collection and the usual risks and rewards of ownership have been transferred to the buyer. Rental Income – Rental income is recognized on a straight-line basis over the terms of the leases. Any rent payments received in excess of the amounts recognized as revenue are deferred and reflected as Deferred revenue in the consolidated balance sheets. For those leases that provide for billing of common area maintenance, such revenue is recognized in the period that the related estimated expenses are incurred based upon the tenant lease provision. At December 31, 2015, we recorded a reduction of $150,000 to Rental income and Accounts receivable related to the straight-line calculation of rental income in 2014. This out of period adjustment does not have a material impact on rental income, net income or accounts receivable as of and for the years ending December 31, 2016, 2015 and 2014. Recognition of Fee Income – We may be contractually entitled to receive co-op marketing and advertising fees that are due when builders sell homes. These fees are generally based upon a fixed percentage of the homes’ selling price and are recorded as revenue when the home is sold. Revenue and Profit Sharing Arrangements – Certain of our lot purchase agreements with homebuilders include provisions that entitle us to a share of the revenues or profits realized by the homebuilders upon their sale of the homes, after certain thresholds are achieved. The actual amount which could be received by us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Our policy is to accrue revenue earned pursuant to these agreements when amounts are fully earned and payable pursuant to the lot purchase agreements, which is recorded as Sales of real estate. Any amounts received from homebuilders prior to then are deferred. 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Capitalization of Interest, Payroll and Real Estate Taxes – Interest, payroll related to construction and real estate taxes attributable to land and property construction are capitalized and added to the cost of those properties when active development begins and ends when the property development is fully completed and ready for its intended use. Debt discount and issuance costs –We net the debt discount and issuance costs against the carrying value of the debt. These costs are amortized as capitalized expenditures on a straight-line basis, which approximates the effective interest method, over the life of the respective debt liability. Farming Revenues and Expenses – Income from farming related activities are recognized when grapes are sold, and expenses from farming related activities are recognized when incurred. 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The fair value of each award is estimated at the date of grant using the Black-Scholes option pricing model. Recently Adopted or Issued Accounting Pronouncements –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We do not expect this guidance will have any impact on our farming revenues. Our evaluation of the impact this new guidance will have on our revenue sources in our consolidated financial statements is ongoing.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do not believe the adoption of this accounting guidance will have a material effect on our consolidated financial statement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In August 2016, the FASB issued new guidance to reduce the diversity in practice in how certain transactions are presented and classified in the statement of cash flows. The guidance adds or clarifies guidance on the presentation and classification of certain cash receipts and payments in the statement of cash flows. The guidance is effective for annual and interim periods beginning after December 15, 2017. We are currently evaluating the impact this new guidance will have on our consolidated financial statements.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 </t>
  </si>
  <si>
    <t>Acquisition</t>
  </si>
  <si>
    <t>Business Combinations [Abstract]</t>
  </si>
  <si>
    <t>ACQUISITION During 2014, we closed on the acquisition of substantially all of the real estate properties and operations of Leucadia National Corporation (“Leucadia”), their membership interests in Brooklyn Renaissance Holding Company LLC (“BRP Holding”) and Brooklyn Renaissance Hotel LLC (“BRP Hotel,” and collectively with BRP Holding, “Brooklyn Renaissance Plaza”), and cash in exchange for 7.5 million newly issued unregistered HomeFed common shares (the “Acquisition”). The Acquisition was accounted for using the acquisition method of accounting. The aggregate purchase price of approximately $215,700,000 (or approximately $29 per our common share included in the consideration) was based on the fair value of the assets and liabilities acquired in the transaction and represented management’s best estimates.</t>
  </si>
  <si>
    <t>Investments Held To Maturity</t>
  </si>
  <si>
    <t>Investments, Debt and Equity Securities [Abstract]</t>
  </si>
  <si>
    <t>INVESTMENTS HELD TO MATURITY In connection with its prior ownership of The Market Common, Leucadia purchased bonds designated as “Tax Increment Bonds (Myrtle Beach Air Force Base Redevelopment Project Area, Junior Lien Series 2006B)” (the “Series 2006B Bonds”) issued by the City of Myrtle Beach, South Carolina. We acquired these bonds as part of the Acquisition. Interest and principal on the Series 2006B Bonds are special obligations of the City of Myrtle Beach payable only from a specified tax increment to be deposited in a special revenue account pursuant to an ordinance enacted by the City Council. The Series 2006B Bonds are junior to Series 2006A Bonds issued by the City of Myrtle Beach in the original principal amount of $30,795,000 . Interest and principal on the Series 2006B Bonds will not be paid until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The Series 2006B Bonds bear interest at the rate of 7.5% per annum, payable semi-annually. Currently there is not sufficient tax increment to fully pay interest on the Series 2006B Bonds. The Series 2006B Bonds mature in October 2031. However, the Series 2006A and 2006B Bonds became eligible for refinance on October 1, 2016, and the City refinanced them. Upon redemption of the 2006B Bonds in October 2016, we received $13,338,000 which had a book value of $11,424,000 and we recorded a gain of $1,914,000 representing interest in arrears that was not previously recognized due to the uncertainty of collecting on these bonds at the Acquisition date. At December 31, 2015, the Series 2006B Bonds were classified as held-to-maturity investments as the Company has the positive intent and ability to hold the securities to maturity. The par value, amortized cost and estimated fair value of this investment are as follows (in thousands): Fair Value Measurements Using Quoted Prices in Significant Active Markets Other for Observable Unobservable Total Par Amortized Identical Assets Inputs Inputs Fair Value Value Cost (Level 1) (Level 2) (Level 3) Measurements December 31, 2015 Non-public bond $ 10,050 $ 10,603 $ — $ — $ 11,538 $ 11,538 In determining fair value, we utilized estimates of future cash flow projections with inputs based on our internal data and any available market information. Inputs included estimates related to the assessed real estate values of the properties included in the tax district that services the Series 2006B Bonds, payments received and estimated tax increment generated from the estimated assessed property value. A present value calculation was applied to the estimate of future cash flows using an appropriate discount rate of 10% to reflect market risk and current market conditions when determining the estimated fair value of the asset.</t>
  </si>
  <si>
    <t>Real Estate</t>
  </si>
  <si>
    <t>Real Estate [Abstract]</t>
  </si>
  <si>
    <t xml:space="preserve"> REAL ESTATE Real estate carrying values are as follows (in thousands): December 31, 2016 2015 Real estate held for development: Otay Land project $ 182,075 $ 203,375 San Elijo Hills project 26,929 21,500 Pacho project 17,988 17,983 Fanita Ranch property 20,021 17,035 SweetBay project 25,078 15,976 Ashville Park project 8,321 7,884 The Market Common 7,161 7,820 Rampage property 6,211 6,211 Maine projects 3,881 3,899 Total $ 297,665 $ 301,683 Real estate held for investment, gross Land: The Market Common $ 3,744 $ 3,744 Maine projects — 2 Buildings: The Market Common 35,783 35,783 San Elijo Hills project 4,045 4,045 Maine projects 209 216 SweetBay project 523 523 Tenant improvements: The Market Common 2,056 1,570 San Elijo Hills project 475 475 46,835 46,358 Less: Accumulated depreciation (4,299 ) (3,011 ) Real estate held for investment, net $ 42,536 $ 43,347 Real estate held for development includes capitalized interest, including amortization of issuance costs and debt discount, of $8,750,000 and $4,650,000 for 2016 and 2015, respectively. In March 2015, we completed the acquisition of approximately 64 acres of land in the Otay Ranch area of San Diego County, California for a cash purchase price of $3,750,000 . The land is entitled for 26 acres of industrial development and 62 single family homes. On July 2, 2015, we completed the acquisition of approximately 1,600 acres in the Otay Ranch area of San Diego County, California for a cash purchase price of $150,000,000 . The purchase was funded in part out of our working capital and in part by the proceeds of the private offering, sale and issuance of the 6.5% Senior Notes. The land that was purchased is contiguous with the land we already owned and is entitled for approximately 2,640 single family lots, approximately 4,300 multi-family residential units and 40,000 square feet of commercial space. The purchased land includes approximately 30 acres of land designated for industrial and office space development and 700 acres of land designated for open space and preserve. During August 2015, we agreed to purchase 67 acres of land for $5,000,000 located adjacent to our Ashville Park project with the intention to entitle an additional 67 single family lots into the project. We placed a $200,000 refundable deposit and submitted the plans to the City of Virginia Beach. The purchase is contingent upon approval of the 67 lot entitlement into our project by the City of Virginia Beach within 180 days from the effective date of the agreement for which the deadline has been extended to June 30, 2017. If approved, the remaining purchase price will be due on the earlier of (i) the first lot closing of the additional 67 lots added to the entitlements or (ii) December 31, 2018. In 2016, Pacific Gas &amp; Electric ("PG&amp;E"), an affiliate of the lessor, began the process of decommissioning its Diablo Canyon Power Plant, which could take an undetermined period of time, and has recently stated that it will not make any commitments on land disposition of certain lands, including the Pacho Property, until PG&amp;E’s recommendations for decommissioning the Diablo Canyon Power Plant have been considered by the California Public Utility Commission as part of PG&amp;E’s decommissioning plan. We are cooperating with PG&amp;E during their public review process regarding disposition of the lands and are continuing to pursue fee title to the Pacho Property, which we acquired in the Acquisition and which is currently held for development as a leasehold interest with a book value of $18,000,000 as of December 31, 2016. If we are unable to obtain fee title to the property in a reasonable period of time, we may not develop the property and an impairment of the asset may be taken. As of December 31, 2016, phase one of the Towncenter is considered a held for sale asset. The carrying amount of the phase one Towncenter asset, included in the Real estate held for investment line item on our consolidated balance sheets and included in the real estate segment, is $3,350,000 at December 31, 2016. Buildings classified as Real estate held for investment are depreciated over estimated useful lives ranging from 2 to 43 years.</t>
  </si>
  <si>
    <t>Intangible Assets, Net</t>
  </si>
  <si>
    <t>Goodwill and Intangible Assets Disclosure [Abstract]</t>
  </si>
  <si>
    <t>INTANGIBLE ASSETS, NET A summary of intangible assets, net at December 31, 2016 and 2015 is as follows (in thousands): December 31, December 31, Amortization 2016 2015 (in years) Above market lease contracts, net of accumulated $ 4,155 $ 6,905 1 to 24 Lease in place value, net of accumulated amortization 1,479 2,274 1 to 24 Intangible assets, net $ 5,634 $ 9,179 Below market lease contracts, net of accumulated $ 2,729 $ 3,572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lease in place intangible is reflected in Depreciation and amortization expenses and is amortized over the life of the related lease. Amortization expense on intangible assets was $800,000 and $750,000 during 2016 and 2015, respectively, and $1,050,000 from the date of acquisition to December 31, 2014. The estimated future amortization expense for the lease in place intangible asset for each of the next five years is as follows: 2017 - $500,000 ; 2018 - $300,000 ; 2019 - $100,000 ; 2020 - $100,000 ; 2021 - $100,000 and thereafter - $400,000 . During the fourth quarter of 2016, one of our tenants at the Market Common, Piggly Wiggly, closed its supermarket with several years remaining on its lease. And as a result, we had to immediately recognize all the remaining amortization on the lease in place intangibles and above market lease intangibles which resulted in write-offs of intangible assets of $250,000 to Depreciation and amortization expense and a $600,000 decrease to Rental income, respectively.</t>
  </si>
  <si>
    <t>Equity Method Investments</t>
  </si>
  <si>
    <t>Equity Method Investments and Joint Ventures [Abstract]</t>
  </si>
  <si>
    <t>EQUITY METHOD INVESTMENTS Village III Master: In April 2016, through a HomeFed subsidiary, we formed a limited liability company, Village III Master, to own and develop an approximate 450 acre community planned for 948 homes in the Otay Ranch General Plan Area of Chula Vista, California. We entered into an operating agreement with three builders as members of Village III Master. We made an initial non-cash capital contribution of $20,000,000 which represents the fair market value of the land we contributed to Village III Master after considering proceeds of $30,000,000 we received from the builders at closing, which represents the value of their capital contributions. The historical book value of the land we contributed to Village III Master is $15,150,000 , which represents a basis difference of $4,850,000 . The basis difference will be amortized as future real estate sales occur. Although Village III Master is considered a variable interest entity, we do not consolidate since we are not deemed to be the primary beneficiary as all members share joint control through a management committee. Two of our executive officers are members of the eight -member management committee designated to consider major decisions for the Village III Master. As a result of having significant influence, we account for it under the equity method of accounting as of December 31, 2016. In January 2017, we recorded the final map that subdivided the approximately 450 acre parcel of land in the Otay Ranch General Plan Area of Chula Vista, California, which is now known as the community of Escaya. We formed three limited liability companies (“LLCs”) to own and develop 948 homes within Escaya and entered into individual operating agreements with each of the three builders as members of the LLCs. Upon admittance of the three builders into their respective individual LLCs, each of the three builders withdrew as members of Village III Master, which is now a wholly owned subsidiary of HomeFed Corporation. On January 5, 2017, we made an aggregate capital contribution valued at $33,200,000 to the three LLCs, representing land and completed improvement value. In addition to the $30,000,000 contribution made by the builders, as previously mentioned above, and $2,250,000 of capitalizable land improvements, the builders then made an additional cash contribution of $20,000,000 in January 2017 upon final map subdivision and entry into their respective individual LLCs, which will be used to fund infrastructure costs to be completed by us. Our maximum exposure to loss is limited to our equity commitment. We are responsible for the remaining cost of developing the community infrastructure for which we have received credit to date as a capital contribution, with funding guaranteed by us under the Village III Master operating agreement. The builders are responsible for the remaining construction and the marketing of the 948 homes with funding guaranteed by their respective parent entities. We are contractually obligated to obtain infrastructure improvement bonds on behalf of Village III Master. See Note 14 for more information. Summarized financial information for our interest in Village III Master (in thousands): Financial Statement Carrying Amounts VIE December 31, 2016 Assets Liabilities Assets Village III Master $ 28,387 $ — $ 65,482 Brooklyn Renaissance Plaza and Hotel: We own a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which we account for BRP Hotel under the equity method of accounting. We invested $3,250,000 in BRP Hotel to provide funding for the renovation of the hotel during 2016. The hotel renovation was completed during the third quarter of 2016, and our hotel renovation funding was subsequently returned to us during the fourth quarter of 2016. Contributions and distributions were made on a pro rata basis, and thus, ownership percentages remained constant. The recognition of our share of the investees’ results takes into account the special rights and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Since we employ a balance sheet approach and our assets and liabilities were assigned fair values at time of acquisition as a result of purchase accounting, our equity pick up can vastly differ from the investee’s statements of income. At the date of the Acquisition, our interest in BRP Holding and BRP Hotel were fair valued at $77,950,000 and $24,800,000 , respectively, while the historical basis was ($15,250,000) and $7,150,000 in BRP Holding and BRP Hotel, respectively. At December 31, 2016 and 2015 , the basis difference for BRP Holding of $84,350,000 and $89,200,000 , respectively, and for BRP Hotel of $15,050,000 and $15,200,000 , respectively, is being amortized over the estimated useful lives of the respective underlying assets and liabilities acquired. Other: At December 31, 2016 and 2015 , our equity method investments are comprised of the following (in thousands): December 31, December 31, 2016 2015 BRP Holding $ 74,972 $ 74,753 BRP Hotel 24,020 25,338 Village III Master 28,387 — Total $ 127,379 $ 100,091 Income (loss) related to equity investment companies for the years ending December 31, 2016 and 2015 and for the period from the acquisition date to December 31, 2014 is as follows (in thousands): 2016 2015 2014 BRP Holding $ 219 $ (1,725 ) $ (847 ) BRP Hotel (1,166 ) 588 549 Total $ (947 ) $ (1,137 ) $ (298 ) The following table provides summarized data with respect to our equity method investments for 2016 and 2015 and the period from the acquisition date to December 31, 2014 (in thousands): 2016 2015 2014 Assets $ 286,898 $ 224,200 Liabilities $ 201,871 $ 208,116 Total revenues $ 98,017 $ 99,778 $ 102,637 Income from continuing operations before extraordinary items $ 4,050 $ 8,220 $ 7,084 Net income $ 4,050 $ 8,220 $ 7,084 Our (losses) related to equity investment companies $ (947 ) $ (1,137 ) $ (298 ) We have not provided any guarantees, nor are we contingently liable for any of the liabilities reflected in the above table. All such liabilities are non-recourse to us. Our exposure to adverse events at the investee companies is limited to the book value of the investment at BRP Plaza and Hotel and the equity commitment for Village III Master. There are no undistributed earnings of the equity investment companies accounted for under the equity method of accounting included in our consolidated retained earnings at December 31, 2016 and 2015 .</t>
  </si>
  <si>
    <t>Debt</t>
  </si>
  <si>
    <t>Debt Disclosure [Abstract]</t>
  </si>
  <si>
    <t>DEBT Lines of Credit: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February 8, 2017, no amounts have been drawn under either line of credit. Senior Notes: On June 30, 2015, we issued $125,000,000 principal amount of 6.5% Senior Notes due 2018 (the “Notes”) in a private placement. The Notes were issued at 99% of principal amount and bear interest at a rate of 6.5% , payable semi-annually in arrears on January 1 and July 1 of each year. The Notes are fully and unconditionally guaranteed by our wholly-owned domestic subsidiaries (the "Guarantors") and any of our future domestic wholly-owned subsidiaries, and mature on June 30, 2018. The Notes are senior unsecured obligations and the guarantees are the senior unsecured obligations of the Guarantors. The indenture governing the Notes contains covenants that, among other things, limit our and certain of our subsidiaries’ ability to incur, issue, assume or guarantee certain indebtedness subject to exceptions (including allowing us to borrow up to $15,000,000 under our Rampage Vineyard revolving facility and another $35,000,000 of indebtedness collateralized by our other assets), issue shares of disqualified or preferred stock, pay dividends on equity, buyback our common shares or consummate certain asset sales or affiliate transactions. Additionally, certain customary events of default may result in an acceleration of the maturity of the Notes. At December 31, 2016, we are in compliance with all debt covenants. On January 27, 2017, we entered into a supplemental indenture (the “Supplemental Indenture”) to the Indenture dated as of June 30, 2015 (as supplemented from time to time, the “Indenture”) among the Company, certain guarantors party thereto and Wilmington Trust, National Association as trustee (the “Trustee”) pursuant to which the Company issued its outstanding 6.50% Senior Notes due 2018 (the “Notes”). The Supplemental Indenture amends and waives certain provisions in the Indenture to, among other things, permit certain financing transactions in connection with the EB-5 Immigrant Investor Program (the “Financing Transactions”) for a project involving infrastructure improvements at Otay Ranch Village 3 North subject to certain restrictions and limitations as set forth in the Supplemental Indenture. Such amendments and waivers include amendments to certain negative covenants to permit the incurrence of indebtedness pursuant to the Financing Transactions (subject to restrictions and Exhibit A thereto) and to release guarantees by certain specified subsidiaries that are not Significant Subsidiaries (as defined in the Indenture). Holders of a majority in aggregate principal amount of the outstanding Notes consented to the amendments and waivers set forth in the Supplemental Indenture. The Supplemental Indenture became effective upon execution. The Notes are currently redeemable at our option, in whole or in part, at any time, at a redemption price equal to 100% of the principal amount outstanding and any accrued and unpaid interest. Upon the occurrence of a Change of Control (as defined in the indenture), we must make an offer to purchase all of the Notes at a price in cash equal to 101% of the aggregate principal amount outstanding plus any accrued and unpaid interest. In addition, we are required to use the net proceeds of certain asset sales to offer to purchase the Notes at a price equal to 100% of the aggregate principal amount outstanding plus accrued and unpaid interest as of the date fixed for the closing of such asset sale offer. Accordingly, we hav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 The aggregate annual mandatory redemptions of all long-term debt during the five year period ending December 31, 2021 are as follows: 2017 - $0 ; 2018 - $103,145,000 ; 2019 - $0 ; 2020 - $0 and 2021 - $0 . The Notes are presented on the Balance Sheet net of issuance costs of $550,000 and $750,000 and debt discount of $500,000 and $1,000,000 at December 31, 2016 and 2015, respectively.</t>
  </si>
  <si>
    <t>Noncontrolling Interest [Abstract]</t>
  </si>
  <si>
    <t xml:space="preserve"> NONCONTROLLING INTEREST Our ownership of San Elijo Hills project is through our indirect 85% owned subsidiary, San Elijo Ranch, Inc. (“SERI”). Pursuant to a stockholders’ agreement with the holders of the noncontrolling interests in SERI, we loan funds to SERI and charge a 12% annual rate. Once this loan is fully repaid, the noncontrolling shareholders of SERI are entitled to 15% of future cash flows distributed to shareholders. As of December 31, 2016 and 2015 , approximately $5,500,000 and $8,400,000 , respectively has been recognized for the SERI noncontrolling interests. Amounts recorded for the noncontrolling interests have been reduced for income taxes calculated pursuant to tax sharing agreements. During the third quarter of 2016 , dividends of $22,000,000 were declared and distributed by our subsidiary that owns the San Elijo Hills project, of which $3,300,000 was paid to the noncontrolling interests in the San Elijo Hills project, and the balance was transferred to the parent Company. The dividends retained by us did not increase the amount of consolidated liquidity reflected on our consolidated balance sheet; however, they did increase the liquidity of the parent Company. At December 31, 2016 and 2015 , noncontrolling interest includes $1,500,000 for the 10% minority shareholder in the Pacho project.</t>
  </si>
  <si>
    <t>Stock Incentive Plans</t>
  </si>
  <si>
    <t>Disclosure of Compensation Related Costs, Share-based Payments [Abstract]</t>
  </si>
  <si>
    <t xml:space="preserve"> STOCK INCENTIVE PLANS On August 13, 2014, the Board of Directors adopted the RSU Opportunity Plan (the “RSU Plan”) and approved a RSU Opportunity Notice (the “Notice”). An aggregate of 100,000 shares of Common Stock is available to be issued under the RSU Plan to our executive officers (the “Participants”). Participants may be granted restricted stock units (“RSUs”) based on satisfaction of established performance criteria at the end of the performance period specified in the RSU Plan. The performance period ends on December 31, 2016, and the degree to which the performance criteria has been satisfied and the actual amount of any awards to be granted are in the sole discretion of the Board of Directors. In the event that the Board of Directors determines that awards should be granted, the Board will issue awards no later than April 1, 2017. No awards have been made under the RSU Plan. Under our Amended and Restated 1999 Stock Incentive Plan (the “Plan”), we may grant options, stock appreciation rights and restricted stock to non-employee directors, certain non-employees and employees up to a maximum grant of 30,000 shares to any individual in a given taxable year. Pursuant to the Plan, each director of the Company is automatically granted options to purchase 1,000 shares on the date on which the annual meeting of stockholders is held. In August 2004, following shareholder approval, the Plan was amended to, among other things, increase the number of shares of common stock available for issuance by 300,000 shares. The Plan provides for the issuance of options and rights at not less than 100% of the fair market value of the underlying stock at the date of grant. Options granted to employees and certain non-employees generally become exercisable in five equal instalments starting one year from the date of grant and must be exercised within six years from the date of grant. Options granted to directors generally become exercisable in four equal instalments starting one year from the date of grant and must be exercised within five years from the date of grant. No stock appreciation rights have been granted. As of December 31, 2016 , 397,900 shares were available for grant under the Plan. A summary of activity with respect to the Plan for 2016 , 2015 and 2014 is as follows: Weighted- Common Weighted- Average Shares Average Remaining Aggregate Subject to Exercise Contractual Intrinsic Option Price Term Value Balance at January 1, 2014 94,500 $ 24.69 Granted 7,000 $ 58.00 Exercised (8,000 ) $ 23.50 $ 266,850 Balance at December 31, 2014 93,500 $ 27.29 Granted 7,000 $ 47.85 Exercised (20,000 ) $ 24.00 $ 418,240 Cancelled (1,000 ) $ 21.00 Balance at December 31, 2015 79,500 $ 30.00 Granted 7,000 $ 40.50 Exercised (41,000 ) $ 24.66 $ 694,830 Cancelled (12,500 ) $ 24.36 Balance at December 31, 2016 33,000 $ 40.98 2.6 years $ 243,600 Exercisable at December 31, 2016 15,750 $ 35.95 1.1 years $ 193,050 We recorded compensation cost related to stock incentive plans of $70,000 , $120,000 and $200,000 for the years ended December 31, 2016 , 2015 and 2014 , respectively; such costs reduced net income by $30,000 , $70,000 and $120,000 for the years ended December 31, 2016 , 2015 and 2014 , respectively. As of December 31, 2016 , total unrecognized compensation cost related to nonvested share-based compensation plans was $160,000 ; this cost is expected to be recognized over a weighted-average period of 1.4 years. The following summary presents the weighted-average assumptions used for the Black-Scholes option pricing model to determine the fair value for each of the stock option grants made during each of the three years in the period ended December 31: 2016 2015 2014 Risk free rate 1.06 % 1.56 % 1.48 % Expected volatility 29.97 % 24.65 % 29.60 % Expected dividend yield — % — % — % Expected life 4.3 years 4.3 years 4.3 years Fair value per grant $ 10.53 $ 10.90 $ 15.34 The expected life assumptions were based on historical behavior for the awards identified. The expected volatility was based on the historical behavior of our stock price. In July 2004, the Board of Directors approved the repurchase of up to 500,000 shares of our common stock. In 2008, we purchased 394,931 shares of our common stock for approximately $5,900,000 in a private transaction with an unrelated party. During 2009, we purchased 478 shares of our common stock in an open market transaction in accordance with our repurchase plan. After considering these transactions, we can repurchase up to 104,591 shares of common stock without additional board approval. Repurchased shares would be available for, among other things, use in connection with our stock option plan. The shares may be purchased from time to time, subject to prevailing market conditions, in the open market, in privately negotiated transactions or otherwise. Any such purchases may be commenced or suspended at any time without prior notice, and our ability to make such purchases remains subject to the covenants and restrictions in our Indenture governing our outstanding Notes (as defined herein).</t>
  </si>
  <si>
    <t>Sales Of Real Estate</t>
  </si>
  <si>
    <t>Real Estate Sales Activity [Abstract]</t>
  </si>
  <si>
    <t xml:space="preserve"> SALES OF REAL ESTATE Revenues from sales of real estate for each of the three years in the period ended December 31, is comprised of the following (in thousands): 2016 2015 2014 Otay Land: Undeveloped land $ 30,000 $ — $ — San Elijo Hills project: Developed lots 12,143 22,064 10,468 Single family homes — — 15,279 Revenues from profit sharing agreements — — 1,784 Ashville Park project: Developed lots 485 6,562 6,298 Single family homes 568 — — Revenues from profit sharing agreements 214 — — The Market Common: Developed lots 2,042 1,558 1,241 Revenues from profit sharing agreements 1,582 1,252 567 SweetBay project: Single family homes 4,168 — — Undeveloped land 1,283 — — Maine: Developed lots — 7,475 — Buildings 790 1,683 — Total $ 53,275 $ 40,594 $ 35,637 At the time we close on sales of real estate, a portion of the revenue is initially deferred if we are required to make significant improvements to the property. For the years ended December 31, 2016 and 2015 , the activity in the deferred revenue account is as follows (in thousands): 2016 2015 Deferred revenue balance at January 1, $ 2,334 $ 2,528 Revenue deferred on the date of sale 3,399 1,769 Deferred revenue recognized in operations (1,422 ) (1,963 ) Deferred revenue balance at December 31, $ 4,311 $ 2,334 As of December 31, 2016 , we estimate that we will spend approximately $2,300,000 to complete the required improvements, including costs related to common areas. We estimate these improvements will be substantially complete by the end of 2017.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As of February 8, 2017, we have entered into agreements to sell five single family homes at the San Elijo Hills project under this agreement for aggregate cash proceeds of $7,000,000 which are expected to close during the first half of 2017. As of February 8, 2017, we had entered into an agreement to sell 56 single family lots for $2,750,000 and 78 multi-family lots for $1,250,000 at The Market Common to a homebuilder. A non-refundable option deposit of $25,000 related to The Market Common was transferred from Leucadia to us as part of the Acquisition. As of February 8, 2017, we have entered into agreements to sell 34 single family homes at the SweetBay project for aggregate cash proceeds of $11,000,000 which are expected to close during 2017.</t>
  </si>
  <si>
    <t>Other Results Of Operations</t>
  </si>
  <si>
    <t>Other Income and Expenses [Abstract]</t>
  </si>
  <si>
    <t xml:space="preserve">OTHER RESULTS OF OPERATIONS Interest and other income for each of the three years in the period ended December 31, consists of the following (in thousands): 2016 2015 2014 Interest income $ 876 $ 1,198 $ 914 Gain on settlement of a lawsuit 1,000 — — Gain on redeemed investments 1,914 — — Gain on settlement of BP claim 556 — — Management fee income from Leucadia — 60 45 Income from utility service agreement 300 229 — Other 93 128 115 Total $ 4,739 $ 1,615 $ 1,074 During 2016, our subsidiary at the SweetBay project received $550,000 related to the settlement of a claim against British Petroleum ("BP") arising from the damages caused by the Deepwater Horizon incident in April 2010 and the resulting BP oil spill in the Gulf of Mexico and recognized this amount as other income. Advertising costs included in general and administrative expenses were $1,000,000 , $700,000 and $600,000 for 2016 , 2015 and 2014 , respectively. </t>
  </si>
  <si>
    <t>Income Taxes</t>
  </si>
  <si>
    <t>Income Tax Disclosure [Abstract]</t>
  </si>
  <si>
    <t xml:space="preserve"> INCOME TAXES The (benefit) provision for income taxes for each of the three years in the period ended December 31, was as follows (in thousands): 2016 2015 2014 Current taxes: Federal $ 3,720 $ 3,370 $ 1,501 State and local 1,329 1,569 428 Total current income taxes 5,049 4,939 1,929 Deferred taxes: Federal (32,964 ) (2,836 ) (410 ) State and local (1,160 ) 153 (36 ) Total deferred income taxes (34,124 ) (2,683 ) (446 ) Provision (benefit) for income taxes $ (29,075 ) $ 2,256 $ 1,483 Current federal income taxes from 2014 to 2016 principally relate to federal alternative minimum tax. The table below reconciles the expected statutory federal income tax to the actual income tax provision (in thousands): 2016 2015 2014 Expected federal income tax provision $ 2,761 $ 3,066 $ 2,175 State and local income taxes, net of federal income tax benefit 110 1,119 255 Decrease in valuation allowance (31,846 ) (1,556 ) (897 ) Permanent difference on tax exempt municipal bond interest (198 ) (264 ) (202 ) Permanent difference on real estate donation — (157 ) — Other permanent differences 80 49 87 Other 18 (1 ) 65 Actual income tax provision (benefit) $ (29,075 ) $ 2,256 $ 1,483 At December 31, 2016 and 2015 , the net deferred tax asset (liability) consisted of the following (in thousands): 2016 2015 Deferred Tax Asset: Minimum tax credit carryovers $ 29,743 $ 31,846 Land basis 1,741 1,906 BRP equity interest 8,855 6,325 Other, net 2,877 1,648 43,216 41,725 Valuation allowance — (31,846 ) 43,216 9,879 Deferred Tax Liability: Buildings (6,121 ) (6,302 ) Leaseholds (2,353 ) (2,959 ) (8,474 ) (9,261 ) Net deferred tax asset $ 34,742 $ 618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31,850,000 of the deferred tax valuation allowance was released as a credit to income tax expense during 2016. After taking into consideration our 2015 results of operations, we determined that minimum tax credits can be applied to our 2015 taxable income which results in our valuation allowance exceeding our deferred tax assets related to minimum tax credits. As a result, $1,550,000 of the deferred tax valuation allowance was reduced as a credit to income tax expense during 2015. As discussed above, during 2014 we were able to conclude that it is more likely than not that we will be able to realize an additional portion of our net deferred tax asset; accordingly, approximately $900,000 of the deferred tax valuation allowance was released as a credit to income tax expense during 2014. Minimum tax credit carryovers do not offset alternative minimum tax; however, they are able to reduce our federal income tax rate to 20% in any given year. In order to fully utilize our alternative minimum tax credit carryovers, we would have to generate $198,000,000 of taxable income. The following table reconciles the total amount of unrecognized tax benefits as of the beginning and end of the period presented (in thousands): Unrecognized Tax Benefits Interest Total Balance, January 1, 2015 $ — $ — $ — Increases based on tax positions related to current period 2,936 2,936 Interest expense recognized 40 40 Balance, December 31, 2015 2,936 40 2,976 Increases based on tax positions related 1,360 1,360 Interest expense recognized 110 110 Balance, December 31, 2016 $ 4,296 $ 150 $ 4,446 During the third quarter of 2015, resulting from a tax matter related to the Acquisition, we initially recorded an unrecognized tax benefit of approximately $2,550,000 which is reflected in Other liabilities and a corresponding reduction in our Deferred tax liability. No material penalties were accrued for the years ended December 31, 2016 and 2015. Over the next twelve months, the Company believes that the unrecognized tax benefits will increase. The statute of limitations with respect to the Company’s federal income tax returns has expired for all years through 2012, and with respect to California state income tax returns through 2011. We are currently under examination by the Internal Revenue Service for the tax year ended 2014.</t>
  </si>
  <si>
    <t>Earnings Per Share</t>
  </si>
  <si>
    <t>Earnings Per Share [Abstract]</t>
  </si>
  <si>
    <t xml:space="preserve"> EARNINGS PER SHARE 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per share for 2016 , 2015 and 2014 are as follows (in thousands): 2016 2015 2014 Numerator – net income attributable to HomeFed Corporation common shareholders $ 36,684 $ 5,835 $ 3,886 Denominator for basic earnings per share– weighted average shares 15,435 15,396 13,364 Stock options 10 30 38 Denominator for diluted earnings per share– weighted average shares 15,445 15,426 13,402 Options to purchase 16,600 , 9,600 and 4,400 weighted-average shares of common stock were outstanding during the years ended December 31, 2016 , 2015 and 2014 , respectively, but were not included in the computation of diluted per share amounts as the effect was antidilutive.</t>
  </si>
  <si>
    <t>Commitments and Contingencies</t>
  </si>
  <si>
    <t>Commitments and Contingencies Disclosure [Abstract]</t>
  </si>
  <si>
    <t>Commitments And Contingencies</t>
  </si>
  <si>
    <t xml:space="preserve"> COMMITMENTS AND CONTINGENCIES BRP Leasing is the indirect obligor under a lease for office space at BRP Holding. See Note 15 for information concerning BRP Leasing’s minimum annual rental expense. Future minimum annual rental income (exclusive of month-to-month leases, real estate taxes, maintenance and certain other charges) from real estate held for investment are aggregated as follows at December 31, 2016 (in thousands): 2017 $ 5,057 2018 3,863 2019 2,643 2020 2,346 2021 2,042 Thereafter 10,034 $ 25,985 In April 2016, the school at the SweetBay project refinanced its $5,500,000 loan for which we had pledged 42 acres of land as collateral. The school increased the total loan to $8,100,000 . Additionally, we dedicated the school site land and building to the school and terminated their below market lease. We were also released from our 42 acres of land pledged as collateral. We retained a repurchase right in the event the school defaults on their loan. The loan is now only secured by the school cash flow and the real estate now owned by the school. Our corporate office space is leased under a non-cancellable lease that expires in October 2018. Rental expense (net of sublease income) was $250,000 , $250,000 and $250,000 , respectively, for 2016 , 2015 and 2014 . Future minimum annual rentals (exclusive of real estate, maintenance and other charges) are approximately $250,000 per year for the remainder of the lease term. A portion of this space is leased to Leucadia; see Note 15 for more information.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Leucadia is contractually obligated to obtain these bonds on behalf of the project pursuant to the terms of agreements entered into when the project was acquired by us. We are responsible for paying all third party fees related to obtaining the bonds. As of December 31, 2016, the amount of outstanding bonds for each project is as follows: Amount of outstanding bonds Otay Land project 53,650,000 San Elijo Hills project 3,000,000 Ashville Park project 800,000 The Market Common is required to provide a letter of credit for the benefit of the City of Myrtle Beach to secure the completion of certain infrastructure improvements in the amount of $1,250,000 . As more fully discussed in the 2013 10 -K, upon receipt of required approvals, we commenced remediation activities on approximately 30 acres of undeveloped land owned by Flat Rock Land Company, LLC (“Flat Rock”), a subsidiary of Otay. The remediation activities were completed in February 2013. We received final approval of the remediation from the County of San Diego Department of Environmental Health in June 2013. Otay and Flat Rock had commenced a lawsuit in California Superior Court seeking compensation from the parties who they believe are responsible for the contamination of the property. In February 2015, the court denied us any recovery. As a result, the defendants may be entitled to be reimbursed by us for their legal costs incurred, and we have accordingly accrued $350,000 during the first quarter of 2016 as we believe that such loss is probable and reasonably estimable. In addition, the defendants are seeking to recover attorney’s fees in the amount of approximately $13,500,000 pursuant to an attorneys’ fee provision in Otay Land’s purchase agreement for the property. In August 2015, the court denied the defendants’ request for recovery of attorney fees. The defendants have appealed the ruling. Based on our evaluation of applicable law, we believe the claim for attorney’s fees is without merit and we intend to defend against this claim vigorously. We can give no assurances as to the ultimate outcome of this matter or that any appeal will be successful. During the course of the Otay and Flat Rock litigation, we settled with one of the peripheral defendants which settlement included a cash payment of $400,000 and an assignment of the settling defendant’s then pending lawsuit in California Superior Court for the County of Orange against several other co-defendants for the costs of the settling defendant’s defense fees and costs and indemnification for settlement monies paid in connection with the environmental cost recovery action. Otay and Flat Rock proceeded to prosecute that assigned action and obtained a judgment against some of the defendants in an amount in excess of $4,000,000 . In January 2016, we collected $1,000,000 of this judgment to settle the matter. However, other defendants prevailed on a defense resulting in a defense judgment against Otay and Flat Rock subjecting them to payment of the prevailing defendants’ litigation costs and attorneys’ fees. As a result, we paid $200,000 during the third quarter of 2015. BRP Leasing is required to keep a minimum of $500,000 on deposit in an escrow account to secure its lease obligations. At December 31, 2016 , $1,400,000 was in the escrow account and is classified as restricted cash. We have purchased insurance policies for general liability coverage including completed operations for our San Elijo Hills, Ashville Park and SweetBay projects with limits ranging from $ 5,000,000 to $17,000,000 . No claims have ever been made under these policies. In addition, we are indemnified by our homebuilders and we are named as an additional insured party under the policies of contractors who work on the property. 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December 31, 2016 was approximately $20,850,000 of which includes approximately $6,950,000 projected operating expenses and taxes related to the real estate. Substantially all of the space under the primary lease has been sublet to various third-party tenants for the full length of the lease term in amounts in excess of the obligations under the primary lease. We are subject to litigation which arises in the course of our business. We do not believe that the ultimate resolution of any such matters will materially affect our consolidated financial position, our consolidated results of operations or liquidity.</t>
  </si>
  <si>
    <t>Related Party Transactions</t>
  </si>
  <si>
    <t>Related Party Transactions [Abstract]</t>
  </si>
  <si>
    <t xml:space="preserve">RELATED PARTY TRANSACTIONS In connection with the Offering of the Notes, on June 29, 2015, Joseph S. Steinberg, the chairman of our Board of Directors, and Ian M. Cumming, one of our directors, each entered into a Purchase Agreement with us and the Guarantors, pursuant to which they each purchased Notes with a value of $5,000,000 , or four percent ( 4% ) of the principal amount of the Notes issued (such purchases, the “Affiliate Note Purchases”). Mr. Steinberg is also chairman of the Board of Directors of Leucadia. Each of Messrs. Steinberg and Cumming is considered to be a “Related Person” under our related person transactions policy (the “Policy”). Accordingly, pursuant to and in accordance with the Policy and taking into account all relevant facts and circumstances, the independent Audit Committee of the Board (the “Audit Committee”) considered the Affiliate Note Purchases and approved, and recommended to the Board the approval of, the Affiliate Note Purchases, which were unanimously approved by the Board (with Messrs. Steinberg and Cumming abstaining from the vote). As required by the terms of the Notes, we have offered to repurchase Notes from all note holders, including Messrs. Steinberg and Cumming. Accordingly, as of December 31, 2016, each of Messrs. Steinberg and Cumming received approximately $200,000 in repayment of the Notes. Pursuant to a Placement Agency Agreement, Jefferies acted as Placement Agent for the Notes. Jefferies is a wholly-owned subsidiary of Jefferies Group LLC, a wholly owned subsidiary of Leucadia. Leucadia is our affiliate and a “Related Person” under the Policy. Accordingly, pursuant to and in accordance with the Policy, the Audit Committee considered the Placement Agency Agreement and approved, and recommended to the Board the approval of, the Placement Agency Agreement, which was unanimously approved by the Board (with Brian Friedman, Chairman of the Executive Committee of Jefferies Group LLC and Joseph S. Steinberg, abstaining from the vote). Pursuant to the Placement Agency Agreement, Jefferies received a fee equal to 50 basis points from the gross proceeds of the offering, received a fee equal to 50 basis points of the outstanding balance of the Notes on the first anniversary of the Issue Date and will receive a fee equal to 50 basis points of the outstanding balance on the second anniversary of the Issue Date provided that Notes are outstanding at such date.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We entered into a consulting agreement between us and Patrick Bienvenue, one of our directors, to consult on various projects, primarily SweetBay. The agreement was approved by the Audit Committee pursuant to the Policy. During 2016, we paid Patrick Bienvenue $10,000 for his services and travel expenses under this agreement. Village III Master Two of our executive officers are members of the eight -member management committee designated to consider major decisions of Village III Master. Each partner in Village III Master appointed two members to the management committee, which is controlled jointly among all members. HomeFed is contractually obligated to obtain infrastructure improvement bonds on behalf of Village III Master. See Note 14 for more information. HomeFed may also be responsible for the funding of the real estate improvement costs for the infrastructure of the development if our subsidiary that invested in Village III Master fails to do so. Brooklyn Renaissance Plaza BRP Holding is the developer and owner of an 850,000 square foot office tower and parking garage located in Brooklyn, NY. We own a non-controlling 61.25% interest in the office tower and garage; the remaining interest in the office tower and garage is held by MWR L.L.C. (“MWR”). Prior to the construction of the project, Empire Insurance Company (“Empire”), a former subsidiary of Leucadia, entered into a twenty year master lease for nine floors in the office tower (approximately 286,000 square feet) that expires in October 2018. Empire immediately subleased four of the floors to Leucadia under the same terms and rates Empire committed to under the master lease. During 2000 and 2001, Empire subleased the remaining five floors to third party tenants for a term concurrent with the end of the master lease at amounts in excess of the rent Empire was obligated to pay under the master lease. MWR Associates (“Associates”), an affiliate of MWR, has the right to sublease two floors of the office tower. Leucadia and Associates entered into a pooling agreement, pursuant to which the subleasing of Leucadia’s four floors and Associates two floors would be jointly managed; sublease income and related expenses are shared pro rata between the parties based on the floors contributed to the pooling agreement. In connection with the sale of Empire to a third party, all of Empire’s and Leucadia’s rights and obligations under the master lease and subleases were assigned to and assumed by BRP Leasing. In connection with the Acquisition, Leucadia assigned its interest in the pooling agreement to HomeFed. Included in accounts receivable, deposits and other assets is $4,650,000 representing BRP Leasing’s share of undistributed amounts under the pooling agreement at December 31, 2016 . For the year ended December 31, 2016 , rental income includes BRP Leasing’s share of the pooling agreement of $5,500,000 , and rental income includes $8,500,000 of sublease income for the five floors originally sublet by Empire. Rental income includes a non-cash reduction of $1,600,000 for amortization related to purchase price accounting. For the year ended December 31, 2016 , rental operating expenses includes rent paid to BRP Holding (for all nine floors) of $11,900,000 . Future minimum annual rental income (exclusive of month-to-month leases, real estate taxes, maintenance and certain other charges) from subleasing office space and participation in the pooling agreement is as follows at December 31, 2016 (in thousands): 2017 $ 12,740 2018 10,644 Thereafter — $ 23,384 Future minimum annual rental expense (exclusive of month-to-month leases, real estate taxes, maintenance and certain other charges) that BRP Leasing is obligated to pay rent to BRP Holding for office space is as follows at December 31, 2016 (in thousands): 2017 $ 7,561 2018 6,301 Thereafter — $ 13,862 Leucadia A portion of our corporate office space is sublet to Leucadia. Sublease payments from Leucadia reflected in Rental income were $12,000 in each of 2016 , 2015 and 2014 . We also received $5,000 of fee income per month related to the management and supervision of certain real estate in the Maine projects retained by Leucadia. For the years ended December 31, 2015 and 2014, we recognized $60,000 and $45,000 , respectively. This agreement was terminated on December 31, 2015. Pursuant to administrative services agreements, Leucadia provides administrative and accounting services to us, including providing the services of the Company’s Secretary. Administrative fees paid to Leucadia were $180,000 in each of 2016 , 2015 and 2014 . The administrative services agreement automatically renews for successive annual periods unless terminated in accordance with its terms. Leucadia has the right to terminate the agreement by giving the Company not less than one year’s prior notice, in which event the then monthly fee will remain in effect until the end of the notice period. We have the right to terminate the agreement, without restriction or penalty, upon 30 days prior written notice to Leucadia. The agreement has not been terminated by either party. Leucadia is contractually obligated to obtain infrastructure improvement bonds on behalf of the San Elijo Hills project; see Note 14 for more information. See Note 2 to our consolidated financial statements for information concerning the purchase of assets from Leucadia. Our Chairman, Joseph S. Steinberg, is a significant stockholder of Leucadia and Chairman of Leucadia’s Board, and one of our Directors, Brian P. Friedman, is the President and a Director of Leucadia. The terms and conditions of the purchase of assets from Leucadia were negotiated and approved by a special independent committee of our Board of Directors and ratified by our Board of Directors. </t>
  </si>
  <si>
    <t>Fair Value</t>
  </si>
  <si>
    <t>Fair Value Disclosures [Abstract]</t>
  </si>
  <si>
    <t xml:space="preserve"> FAIR VALUE The carrying amounts and estimated fair values of our principal financial instruments that are not recognized on a recurring basis are as follows (in thousands): December 31, 2016 Carrying Fair Amount Value Financial Liabilities: Long-term debt (a) $ 102,084 $ 103,274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No assets or liabilities were measured at fair value on a nonrecurring basis as of December 31, 2016 and 2015 .</t>
  </si>
  <si>
    <t>Segment Information</t>
  </si>
  <si>
    <t>Segment Reporting [Abstract]</t>
  </si>
  <si>
    <t xml:space="preserve"> SEGMENT INFORMATION We have three reportable segments—real estate, farming and corporate. Real estate operations consist of a variety of residential land development projects and commercial properties and other unimproved land, all in various stages of development. Real estate also includes the equity method investments in BRP Holding and BRP Hotel, which were acquired during 2014 in the Acquisition and Village III Master which was formed in 2016. Farming operations consist of the Rampage property which includes an operating grape vineyard and an almond orchard under development. Corporate primarily consists of investment income and overhead expenses. Corporate amounts are not allocated to the operating units. Certain information concerning our segments for the years ended 2016 , 2015 and 2014 is presented in the following table. Consolidated subsidiaries are reflected as of the date a majority controlling interest was acquired. Certain real estate projects acquired from Leucadia became wholly owned subsidiaries as of March 28, 2014. 2016 2015 2014 (in thousands) Revenues: Real estate $ 76,548 $ 64,484 $ 54,294 Farming 4,436 5,042 5,199 Corporate 12 12 12 Total consolidated revenues $ 80,996 $ 69,538 $ 59,505 Income (loss) from continuing operations before income taxes and noncontrolling interest: Real estate $ 16,638 $ 16,137 $ 14,470 Farming 462 1,242 1,719 Corporate (9,212 ) (8,620 ) (9,974 ) Total consolidated income from continuing operations before income taxes and noncontrolling interest $ 7,888 $ 8,759 $ 6,215 Depreciation and amortization expenses: Real estate $ 4,670 $ 3,999 $ 3,781 Farming 257 161 49 Corporate 46 33 27 Total consolidated depreciation and amortization expenses $ 4,973 $ 4,193 $ 3,857 Identifiable assets employed: Real estate $ 516,260 522,410 Farming 13,468 12,894 Corporate 52,604 20,007 Total consolidated assets $ 582,332 $ 555,311 </t>
  </si>
  <si>
    <t>Selected Quarterly Financial Data (unaudited)</t>
  </si>
  <si>
    <t>Quarterly Financial Information Disclosure [Abstract]</t>
  </si>
  <si>
    <t>SELECTED QUARTERLY FINANCIAL DATA (unaudited) First Second Third Fourth Quarter Quarter Quarter Quarter (In thousands, except per share amounts) 2016 Sales of real estate $ 1,893 $ 33,155 $ 2,757 $ 15,470 Rental income $ 5,883 $ 5,823 $ 5,812 $ 5,199 Farming revenues $ — $ — $ 4,427 $ 9 Co-op marketing and advertising fees $ 114 $ 196 $ 194 $ 64 Cost of sales $ 965 $ 23,829 $ 1,442 $ 9,594 Farming expenses $ 1,126 $ 814 $ 1,165 $ 491 Income (loss) from operations $ (3,933 ) $ 5,362 $ 1,180 $ 540 Net income (loss) attributable to HomeFed Corporation common shareholders $ (1,458 ) $ 35,756 $ 1,240 $ 1,146 Basic earnings (loss) per common share attributable to HomeFed Corporation shareholders $ (0.09 ) $ 2.32 $ 0.08 $ 0.07 Diluted earnings (loss) per common share attributable to HomeFed Corporation shareholders $ (0.09 ) $ 2.32 $ 0.08 $ 0.07 2015 Sales of real estate $ 940 $ 1,841 $ 8,773 $ 29,040 Rental income $ 5,458 $ 5,876 $ 6,068 $ 5,808 Farming revenues $ — $ — $ 4,988 $ 54 Co-op marketing and advertising fees $ 153 $ 217 $ 193 $ 129 Cost of sales $ 264 $ 1,346 $ 6,561 $ 14,072 Farming expenses $ 898 $ 870 $ 1,226 $ 473 Income (loss) from operations $ (5,825 ) $ (2,997 ) $ 2,944 $ 13,022 Net income (loss) attributable to HomeFed Corporation $ (3,237 ) $ (1,475 ) $ 2,069 $ 8,478 Basic earnings (loss) per common share attributable to $ (0.21 ) $ (0.10 ) $ 0.13 $ 0.55 Diluted earnings (loss) per common share attributable to $ (0.21 ) $ (0.10 ) $ 0.13 $ 0.55 Net income (loss) attributable to HomeFed Corporation common shareholders includes a credit to income tax expense of $31,850,000 in the second quarter of 2016 resulting from the reversal of the deferred tax valuation allowance. In 2016 and 2015 , the totals of quarterly per share amounts do not equal annual per share amounts because of changes in outstanding shares during the year.</t>
  </si>
  <si>
    <t>Subsequent Events</t>
  </si>
  <si>
    <t>Subsequent Events [Abstract]</t>
  </si>
  <si>
    <t xml:space="preserve"> SUBSEQUENT EVENTS As of February 8, 2017, we closed on the sale of eight single family lots with a homebuilder at The Market Common for $350,000 and also closed on the sale of five single family homes at the SweetBay project for $1,800,000 . We intend to fund our Otay Ranch Village 3 North project (“Village 3”or the “Project”) in part by raising funds under the Immigrant Investor Program administered by the U.S. Citizenship and Immigration Services (“USCIS”) pursuant to the Immigration and Nationality Act (“EB-5 Program”). This program was created to stimulate the U.S. economy through the creation of jobs and capital investments in U.S. companies by foreign investors. The program allocates a limited number of immigrant visas per year to qualified individuals seeking lawful permanent resident status on the basis of their investment in a U.S. commercial enterprise. Regional centers are organizations, either publicly owned by cities, states or regional development agencies or privately owned, which facilitate investment in job-creating economic development projects by pooling capital raised under the EB-5 Program. Areas within regional centers that are rural areas or areas experiencing unemployment numbers higher than the national unemployment average rates are designated as Targeted Employment Areas (“TEA”). The EB-5 program was recently extended and is set to expire on April 30, 2017. Various reforms and bills have been proposed and will be considered by Congress in the coming months. We are monitoring the status of the EB-5 Program and do not expect this process to have a negative effect on our ability to raise funds under the EB-5 Program. In February 2017, we formed Otay Village III Lender, LLC, which is intended to serve as a new commercial enterprise under the EB-5 Program (“NCE”). The NCE is managed by Otay Village III Manager, LLC, a wholly owned subsidiary of HomeFed. The NCE is seeking to raise up to $125 million by offering up to 250 units in the NCE to qualified accredited EB-5 investors for a subscription price of $500,000 per unit, which is the minimum investment that an investor in a TEA project is required to make pursuant to EB-5 Program rules. The proceeds of the offering will be used to repay any outstanding bridge loan provided by HomeFed to its wholly owned subsidiary HomeFed Village III, LLC, a job creating entity under the EB-5 Program, and to fund infrastructure costs related to the development of Village 3. The terms of the loan are expected to be up to 6% simple interest per annum for 5 years with up to a two year extension. The NCE has offered the units to investors primarily located in China, Vietnam, and South Korea either directly or through relationships with agents qualified in their respective countries, in which case the NCE will pay an agent fee. Once an investor’s subscription and funds are accepted by the NCE, the investor must file a I-526 petition with the USCIS seeking approval of the investment’s suitability under the EB-5 program requirements and the investor’s suitability and source of funds. All investments will be held in an escrow account and will not be released until the investor files their I-526 petition with the USCIS and we have identified and provided collateral to secure the amount of the funds drawn from escrow. The Village 3 project must be approved by the State of California as a TEA and by the USCIS under the EB-5 program rules. Prior to approval by the USCIS, funds may be drawn from the escrow account with a HomeFed guarantee that funds will be returned in the event the Village 3 project is not approved. As of February 8, 2017, no amounts have been drawn from escrow related to the EB-5 financing.</t>
  </si>
  <si>
    <t>Summary of Significant Accounting Policies (Policy)</t>
  </si>
  <si>
    <t>Basis of Presentation</t>
  </si>
  <si>
    <t>Basis of Presentation – The accompanying consolidated financial statements include the accounts of HomeFed Corporation (the “Company,”) and its consolidated subsidiaries. We also own equity interests in Brooklyn Renaissance Plaza and HomeFed Village III Master, LLC (“Village III Master”), which are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 Our main business, real estate development, is highly competitive, and there are numerous residential real estate developers and development projects operating in the same geographic areas in which we operate. In addition, the real estate industry is subject to increasing environmental, building, zoning and real estate regulations that are imposed by various federal, state and local authorities. Timing of the initiation and completion of development projects depends upon receipt of necessary authorizations and approvals. Furthermore, changes in prevailing local circumstances or applicable laws may require additional approvals, or modifications of approvals previously obtained. Delays could adversely affect our ability to complete our projects, significantly increase the costs of doing so or drive potential customers to purchase competitors’ products. Environmental laws may cause us to incur substantial compliance, mitigation and other costs, may restrict or prohibit development in certain areas and may delay completion of our development projects. Delays arising from compliance with environmental laws and regulations could adversely affect our ability to complete our projects and significantly increase development costs. Our business may also be adversely affected by inflation and is interest-rate sensitive.</t>
  </si>
  <si>
    <t>Basis Of Consolidation</t>
  </si>
  <si>
    <t>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t>
  </si>
  <si>
    <t>Critical Accounting Estimates</t>
  </si>
  <si>
    <t>Critical Accounting Estimates – The preparation of financial statements in conformity with accounting principles generally accepted in the United States (“GAAP”) requires us to make estimates and assumptions that affect the reported amounts in the financial statements and disclosures of contingent assets and liabilities. On an on-going basis, we evaluate all of these estimates and assumptions. Actual results could differ from those estimates.</t>
  </si>
  <si>
    <t>Profit Recognition On Sales Of Real Estate</t>
  </si>
  <si>
    <t>Profit Recognition on Sales of Real Estate –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We believe we can reasonably estimate our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we have no current contractual arrangement. If the estimate of these future costs proves to be too low, then we will have recognized too much profit as of the date of sale resulting in less profit to be reported as the improvements are completed. However, to date our estimates of future development costs that have been used to determine the amount of revenue to be deferred at the date of sale have subsequently been proven to be reasonably accurate.</t>
  </si>
  <si>
    <t>Income Taxes – We provide for income taxes using the balance sheet approach.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increase income tax expense in such period. The valuation allowance is determined after considering all relevant facts and circumstances, and is based, in significant part, on our projection of taxable income in the future. Since any projection of future profitability is inherently uncertain, changes in the valuation allowance can be expected. During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31,850,000 of the deferred tax valuation allowance was released as a credit to income tax expense during 2016.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We evaluate all positive and negative evidence with respect to our realizability of our deferred tax asset. To the extent there is sufficient negative evidence, an increase to the valuation allowance and tax expense would be recorded to reflect the appropriate amount of the change.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We record interest and penalties, if any, with respect to uncertain tax positions as components of income tax expense. At this time, we believe we can substantiate our tax positions, and it is more likely than not that the outcome will result in our favor. Based on our evaluation of our tax filings at December 31, 2014, we did not record any amounts for uncertain tax positions. As of December 31, 2014, we had no gross unrecognized tax benefits. During the third quarter of 2015, resulting from a tax matter related to the Acquisition, we recorded an unrecognized tax benefit of approximately $2,550,000 which is reflected in Other liabilities and a corresponding reduction in our Deferred tax liability. During the fourth quarter of 2015, we increased the unrecognized tax benefit by $400,000 related to this tax matter. During 2016, we increased the unrecognized tax benefit by approximately $1,350,000 related to this tax matter. During 2016 and 2015, interest expense of $100,000 and $40,000 was accrued, respectively. We are currently under examination by the Internal Revenue Service for the tax year ended 2014. If any of our tax filing positions are successfully challenged, payments could be required that might be material to our results of operations.</t>
  </si>
  <si>
    <t>Provision For Environmental Remediation</t>
  </si>
  <si>
    <t>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ry authorities that we did not anticipate but is nevertheless required to implement.</t>
  </si>
  <si>
    <t>Provision For Impairment Losses On Real Estate</t>
  </si>
  <si>
    <t>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If a property is considered impaired, the impairment charge is determined by the amount of the property’s carrying value that exceeds its fair value.</t>
  </si>
  <si>
    <t>Purchase Price Allocation</t>
  </si>
  <si>
    <t>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t>
  </si>
  <si>
    <t>Real Estate – Real estate includes all expenditures incurred in connection with the acquisition, development and construction of the property, including interest paid to third parties and property taxes. At acquisition, land costs are allocated to individual parcels or lots based on relative fair values or specific identification. Subsequent to acquisition, substantially all development costs are specifically identifiable to individual parcels or lots, or are considered allocated costs that are allocated principally based on relative sales value (principally property taxes, legal fees and consulting fees).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t>
  </si>
  <si>
    <t>Cash And Cash Equivalents</t>
  </si>
  <si>
    <t xml:space="preserve">Cash and Cash Equivalents – Cash equivalents are money market accounts and short‑term, highly liquid investments that have maturities of less than three months at the time of acquisition. </t>
  </si>
  <si>
    <t>Restricted Cash</t>
  </si>
  <si>
    <t>Restricted Cash – Restricted cash consists of amounts escrowed pursuant to the terms of our Purchase Agreement related to BRP Leasing's obligation under the master lease with Brooklyn Renaissance Plaza. Also included in restricted cash are funds held in an interest bearing bank account serving as collateral for a letter of credit for the benefit of the City of Myrtle Beach related to future development improvements planned at The Market Common.</t>
  </si>
  <si>
    <t>Investments</t>
  </si>
  <si>
    <t xml:space="preserve">Investments – Investments with maturities equal to or greater than three months at the time of acquisition and classified as available for sale are carried at fair value with unrealized gains and losses reflected as a separate component of shareholders’ equity, net of taxes. The cost of securities sold is based on specific identification. We held one investment security that was classified as a held-to-maturity investment, which we had the intention to hold to maturity and the ability to do so. It was carried at cost, less impairments, plus accreted interest. We evaluated investments with unrealized losses to determine if they experienced an other-than-temporary impairment. This evaluation was based on various factors, including length of time securities were in a loss position, ability and intent to hold investments until unrealized losses were recovered or they matured and amount of the unrealized loss. See Note 3 for more information. </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Instruments that have little to no pricing observability as of the reported date. These financial instruments are measured using management’s best estimate of fair value, where the inputs into the determination of fair value require significant management judgment or estimation. Investments available for sale are valued at quoted market prices.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Our equity interests in Brooklyn Renaissance Plaza and Village III Master are accounted for under the equity method of accounting as of December 31, 2016. We are required to periodically compare an investment’s carrying value to its estimated fair value. We would recognize an impairment charge if the carrying value exceeds the estimated fair value and is determined to be other than temporary.</t>
  </si>
  <si>
    <t>Allowance For Doubtful Accounts</t>
  </si>
  <si>
    <t>Allowance For Doubtful Accounts - We provide an allowance for doubtful accounts against the portion of accounts receivable, including straight-line rents, which is estimated to be uncollectible. Such allowances are reviewed periodically based upon our recovery experience.</t>
  </si>
  <si>
    <t>Deferred Leasing Commissions</t>
  </si>
  <si>
    <t xml:space="preserve"> Deferred Leasing Commissions - Deferred leasing commissions represent costs to obtain tenants at our retail and office rental properties. We amortize these charges over the original term of the lease and are reflected in Depreciation and amortization expense. </t>
  </si>
  <si>
    <t>Intangible Assets (Liabilities), Net</t>
  </si>
  <si>
    <t xml:space="preserve">Intangible Assets (Liabilities), Net – Intangibles includes above market lease value and lease in place value as assets and below market lease value as a liability, all recorded at fair value at the date of Acquisition. Above market lease value is amortized on a straight-line basis over the remaining term of the underlying leases, and below market lease values are amortized on a straight-line basis over the initial terms plus the terms of any below market renewal options of the underlying lease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t>
  </si>
  <si>
    <t xml:space="preserve">Sales of Real Estate – Revenues from real estate sales are recognized when a sale is closed and title transfers to the buyer, the buyer’s initial investment is adequate, any receivables are probable of collection and the usual risks and rewards of ownership have been transferred to the buyer. </t>
  </si>
  <si>
    <t>Rental Income</t>
  </si>
  <si>
    <t>Rental Income – Rental income is recognized on a straight-line basis over the terms of the leases. Any rent payments received in excess of the amounts recognized as revenue are deferred and reflected as Deferred revenue in the consolidated balance sheets. For those leases that provide for billing of common area maintenance, such revenue is recognized in the period that the related estimated expenses are incurred based upon the tenant lease provision.</t>
  </si>
  <si>
    <t>Recognition Of Fee Income</t>
  </si>
  <si>
    <t xml:space="preserve">Recognition of Fee Income – We may be contractually entitled to receive co-op marketing and advertising fees that are due when builders sell homes. These fees are generally based upon a fixed percentage of the homes’ selling price and are recorded as revenue when the home is sold. </t>
  </si>
  <si>
    <t>Revenue And Profit Sharing Arrangements</t>
  </si>
  <si>
    <t>Revenue and Profit Sharing Arrangements – Certain of our lot purchase agreements with homebuilders include provisions that entitle us to a share of the revenues or profits realized by the homebuilders upon their sale of the homes, after certain thresholds are achieved. The actual amount which could be received by us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Our policy is to accrue revenue earned pursuant to these agreements when amounts are fully earned and payable pursuant to the lot purchase agreements, which is recorded as Sales of real estate. Any amounts received from homebuilders prior to then are deferred.</t>
  </si>
  <si>
    <t>Option Deposits</t>
  </si>
  <si>
    <t xml:space="preserve">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t>
  </si>
  <si>
    <t>Capitalization Of Interest, Payroll And Real Estate Taxes</t>
  </si>
  <si>
    <t xml:space="preserve">Capitalization of Interest, Payroll and Real Estate Taxes – Interest, payroll related to construction and real estate taxes attributable to land and property construction are capitalized and added to the cost of those properties when active development begins and ends when the property development is fully completed and ready for its intended use. </t>
  </si>
  <si>
    <t>Debt Discount And Issuance Costs</t>
  </si>
  <si>
    <t>Debt discount and issuance costs –We net the debt discount and issuance costs against the carrying value of the debt. These costs are amortized as capitalized expenditures on a straight-line basis, which approximates the effective interest method, over the life of the respective debt liability.</t>
  </si>
  <si>
    <t>Farming Revenues And Expenses</t>
  </si>
  <si>
    <t>Farming Revenues and Expenses – Income from farming related activities are recognized when grapes are sold, and expenses from farming related activities are recognized when incurred.</t>
  </si>
  <si>
    <t>Share-Based Compensation</t>
  </si>
  <si>
    <t>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The fair value of each award is estimated at the date of grant using the Black-Scholes option pricing model.</t>
  </si>
  <si>
    <t>Recently Adopted Or Issued Accounting Pronouncements</t>
  </si>
  <si>
    <t xml:space="preserve">Recently Adopted or Issued Accounting Pronouncements –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intend to adopt the new guidance with a cumulative-effect adjustment to opening retained earnings. We do not expect this guidance will have any impact on our farming revenues. Our evaluation of the impact this new guidance will have on our revenue sources in our consolidated financial statements is ongoing.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do not believe the adoption of this accounting guidance will have a material effect on our consolidated financial statement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In August 2016, the FASB issued new guidance to reduce the diversity in practice in how certain transactions are presented and classified in the statement of cash flows. The guidance adds or clarifies guidance on the presentation and classification of certain cash receipts and payments in the statement of cash flows. The guidance is effective for annual and interim periods beginning after December 15, 2017. We are currently evaluating the impact this new guidance will have on our consolidated financial statements.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are currently evaluating the impact this new guidance will have on our consolidated financial statements. </t>
  </si>
  <si>
    <t>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t>
  </si>
  <si>
    <t>Investments Held To Maturity (Tables)</t>
  </si>
  <si>
    <t>Schedule of Held To Maturity Securities</t>
  </si>
  <si>
    <t>The par value, amortized cost and estimated fair value of this investment are as follows (in thousands): Fair Value Measurements Using Quoted Prices in Significant Active Markets Other for Observable Unobservable Total Par Amortized Identical Assets Inputs Inputs Fair Value Value Cost (Level 1) (Level 2) (Level 3) Measurements December 31, 2015 Non-public bond $ 10,050 $ 10,603 $ — $ — $ 11,538 $ 11,538</t>
  </si>
  <si>
    <t>Real Estate (Tables)</t>
  </si>
  <si>
    <t>Schedule of Real Estate</t>
  </si>
  <si>
    <t>Real estate carrying values are as follows (in thousands): December 31, 2016 2015 Real estate held for development: Otay Land project $ 182,075 $ 203,375 San Elijo Hills project 26,929 21,500 Pacho project 17,988 17,983 Fanita Ranch property 20,021 17,035 SweetBay project 25,078 15,976 Ashville Park project 8,321 7,884 The Market Common 7,161 7,820 Rampage property 6,211 6,211 Maine projects 3,881 3,899 Total $ 297,665 $ 301,683 Real estate held for investment, gross Land: The Market Common $ 3,744 $ 3,744 Maine projects — 2 Buildings: The Market Common 35,783 35,783 San Elijo Hills project 4,045 4,045 Maine projects 209 216 SweetBay project 523 523 Tenant improvements: The Market Common 2,056 1,570 San Elijo Hills project 475 475 46,835 46,358 Less: Accumulated depreciation (4,299 ) (3,011 ) Real estate held for investment, net $ 42,536 $ 43,347</t>
  </si>
  <si>
    <t>Intangible Assets, Net (Tables)</t>
  </si>
  <si>
    <t>Schedule of Intangible Assets</t>
  </si>
  <si>
    <t>A summary of intangible assets, net at December 31, 2016 and 2015 is as follows (in thousands): December 31, December 31, Amortization 2016 2015 (in years) Above market lease contracts, net of accumulated $ 4,155 $ 6,905 1 to 24 Lease in place value, net of accumulated amortization 1,479 2,274 1 to 24 Intangible assets, net $ 5,634 $ 9,179 Below market lease contracts, net of accumulated $ 2,729 $ 3,572 1 to 24</t>
  </si>
  <si>
    <t>Equity Method Investments (Tables)</t>
  </si>
  <si>
    <t>Schedule of Equity Method Investments</t>
  </si>
  <si>
    <t>At December 31, 2016 and 2015 , our equity method investments are comprised of the following (in thousands): December 31, December 31, 2016 2015 BRP Holding $ 74,972 $ 74,753 BRP Hotel 24,020 25,338 Village III Master 28,387 — Total $ 127,379 $ 100,091 Summarized financial information for our interest in Village III Master (in thousands): Financial Statement Carrying Amounts VIE December 31, 2016 Assets Liabilities Assets Village III Master $ 28,387 $ — $ 65,482</t>
  </si>
  <si>
    <t>Schedule of Income (Loss) Related To Equity Investment</t>
  </si>
  <si>
    <t>Income (loss) related to equity investment companies for the years ending December 31, 2016 and 2015 and for the period from the acquisition date to December 31, 2014 is as follows (in thousands): 2016 2015 2014 BRP Holding $ 219 $ (1,725 ) $ (847 ) BRP Hotel (1,166 ) 588 549 Total $ (947 ) $ (1,137 ) $ (298 )</t>
  </si>
  <si>
    <t>Schedule Of Equity Method Investments Summarized Financial Information</t>
  </si>
  <si>
    <t>The following table provides summarized data with respect to our equity method investments for 2016 and 2015 and the period from the acquisition date to December 31, 2014 (in thousands): 2016 2015 2014 Assets $ 286,898 $ 224,200 Liabilities $ 201,871 $ 208,116 Total revenues $ 98,017 $ 99,778 $ 102,637 Income from continuing operations before extraordinary items $ 4,050 $ 8,220 $ 7,084 Net income $ 4,050 $ 8,220 $ 7,084 Our (losses) related to equity investment companies $ (947 ) $ (1,137 ) $ (298 )</t>
  </si>
  <si>
    <t>Debt (Tables)</t>
  </si>
  <si>
    <t>Schedule of Long-term Debt Instruments</t>
  </si>
  <si>
    <t xml:space="preserve"> Accordingly, we have made the following repurchases: Date of Repurchase Principal Repurchased Approximate Interest Payment Associated with Repurchase December 15, 2016 $4,162,000 $120,000 November 15, 2016 $9,176,000 $220,000 September 27, 2016 $625,000 $10,000 January 28, 2016 $618,000 $3,000 October 20, 2015 $7,274,000 $146,000</t>
  </si>
  <si>
    <t>Stock Incentive Plans (Tables)</t>
  </si>
  <si>
    <t>Schedule of Option Activity</t>
  </si>
  <si>
    <t>A summary of activity with respect to the Plan for 2016 , 2015 and 2014 is as follows: Weighted- Common Weighted- Average Shares Average Remaining Aggregate Subject to Exercise Contractual Intrinsic Option Price Term Value Balance at January 1, 2014 94,500 $ 24.69 Granted 7,000 $ 58.00 Exercised (8,000 ) $ 23.50 $ 266,850 Balance at December 31, 2014 93,500 $ 27.29 Granted 7,000 $ 47.85 Exercised (20,000 ) $ 24.00 $ 418,240 Cancelled (1,000 ) $ 21.00 Balance at December 31, 2015 79,500 $ 30.00 Granted 7,000 $ 40.50 Exercised (41,000 ) $ 24.66 $ 694,830 Cancelled (12,500 ) $ 24.36 Balance at December 31, 2016 33,000 $ 40.98 2.6 years $ 243,600 Exercisable at December 31, 2016 15,750 $ 35.95 1.1 years $ 193,050</t>
  </si>
  <si>
    <t>Summary of Weighted-Average Assumptions</t>
  </si>
  <si>
    <t>The following summary presents the weighted-average assumptions used for the Black-Scholes option pricing model to determine the fair value for each of the stock option grants made during each of the three years in the period ended December 31: 2016 2015 2014 Risk free rate 1.06 % 1.56 % 1.48 % Expected volatility 29.97 % 24.65 % 29.60 % Expected dividend yield — % — % — % Expected life 4.3 years 4.3 years 4.3 years Fair value per grant $ 10.53 $ 10.90 $ 15.34</t>
  </si>
  <si>
    <t>Sales Of Real Estate (Tables)</t>
  </si>
  <si>
    <t>Schedule Of Real Estate Sales Activity</t>
  </si>
  <si>
    <t>Revenues from sales of real estate for each of the three years in the period ended December 31, is comprised of the following (in thousands): 2016 2015 2014 Otay Land: Undeveloped land $ 30,000 $ — $ — San Elijo Hills project: Developed lots 12,143 22,064 10,468 Single family homes — — 15,279 Revenues from profit sharing agreements — — 1,784 Ashville Park project: Developed lots 485 6,562 6,298 Single family homes 568 — — Revenues from profit sharing agreements 214 — — The Market Common: Developed lots 2,042 1,558 1,241 Revenues from profit sharing agreements 1,582 1,252 567 SweetBay project: Single family homes 4,168 — — Undeveloped land 1,283 — — Maine: Developed lots — 7,475 — Buildings 790 1,683 — Total $ 53,275 $ 40,594 $ 35,637</t>
  </si>
  <si>
    <t>Schedule Of Changes In Deferred Revenue</t>
  </si>
  <si>
    <t>For the years ended December 31, 2016 and 2015 , the activity in the deferred revenue account is as follows (in thousands): 2016 2015 Deferred revenue balance at January 1, $ 2,334 $ 2,528 Revenue deferred on the date of sale 3,399 1,769 Deferred revenue recognized in operations (1,422 ) (1,963 ) Deferred revenue balance at December 31, $ 4,311 $ 2,334</t>
  </si>
  <si>
    <t>Other Results Of Operations (Tables)</t>
  </si>
  <si>
    <t>Schedule of Interest And Other Income</t>
  </si>
  <si>
    <t>Interest and other income for each of the three years in the period ended December 31, consists of the following (in thousands): 2016 2015 2014 Interest income $ 876 $ 1,198 $ 914 Gain on settlement of a lawsuit 1,000 — — Gain on redeemed investments 1,914 — — Gain on settlement of BP claim 556 — — Management fee income from Leucadia — 60 45 Income from utility service agreement 300 229 — Other 93 128 115 Total $ 4,739 $ 1,615 $ 1,074</t>
  </si>
  <si>
    <t>Income Taxes (Tables)</t>
  </si>
  <si>
    <t>Schedule Of Components Of Income Tax Benefit (Provision)</t>
  </si>
  <si>
    <t xml:space="preserve">The (benefit) provision for income taxes for each of the three years in the period ended December 31, was as follows (in thousands): 2016 2015 2014 Current taxes: Federal $ 3,720 $ 3,370 $ 1,501 State and local 1,329 1,569 428 Total current income taxes 5,049 4,939 1,929 Deferred taxes: Federal (32,964 ) (2,836 ) (410 ) State and local (1,160 ) 153 (36 ) Total deferred income taxes (34,124 ) (2,683 ) (446 ) Provision (benefit) for income taxes $ (29,075 ) $ 2,256 $ 1,483 Current federal income taxes from 2014 to 2016 principally relate to federal alternative minimum tax. </t>
  </si>
  <si>
    <t>Reconciliation Of Effective Tax Provision</t>
  </si>
  <si>
    <t xml:space="preserve">The table below reconciles the expected statutory federal income tax to the actual income tax provision (in thousands): 2016 2015 2014 Expected federal income tax provision $ 2,761 $ 3,066 $ 2,175 State and local income taxes, net of federal income tax benefit 110 1,119 255 Decrease in valuation allowance (31,846 ) (1,556 ) (897 ) Permanent difference on tax exempt municipal bond interest (198 ) (264 ) (202 ) Permanent difference on real estate donation — (157 ) — Other permanent differences 80 49 87 Other 18 (1 ) 65 Actual income tax provision (benefit) $ (29,075 ) $ 2,256 $ 1,483 </t>
  </si>
  <si>
    <t>Schedule Of Deferred Tax Assets</t>
  </si>
  <si>
    <t>At December 31, 2016 and 2015 , the net deferred tax asset (liability) consisted of the following (in thousands): 2016 2015 Deferred Tax Asset: Minimum tax credit carryovers $ 29,743 $ 31,846 Land basis 1,741 1,906 BRP equity interest 8,855 6,325 Other, net 2,877 1,648 43,216 41,725 Valuation allowance — (31,846 ) 43,216 9,879 Deferred Tax Liability: Buildings (6,121 ) (6,302 ) Leaseholds (2,353 ) (2,959 ) (8,474 ) (9,261 ) Net deferred tax asset $ 34,742 $ 618</t>
  </si>
  <si>
    <t>Changes In Unrecognized Tax Benefits</t>
  </si>
  <si>
    <t>The following table reconciles the total amount of unrecognized tax benefits as of the beginning and end of the period presented (in thousands): Unrecognized Tax Benefits Interest Total Balance, January 1, 2015 $ — $ — $ — Increases based on tax positions related to current period 2,936 2,936 Interest expense recognized 40 40 Balance, December 31, 2015 2,936 40 2,976 Increases based on tax positions related 1,360 1,360 Interest expense recognized 110 110 Balance, December 31, 2016 $ 4,296 $ 150 $ 4,446</t>
  </si>
  <si>
    <t>Earnings Per Share (Tables)</t>
  </si>
  <si>
    <t>Schedule of Calculation of Numerator and Denominator For Loss Per Common Share</t>
  </si>
  <si>
    <t>The numerators and denominators used to calculate basic and diluted earnings per share for 2016 , 2015 and 2014 are as follows (in thousands): 2016 2015 2014 Numerator – net income attributable to HomeFed Corporation common shareholders $ 36,684 $ 5,835 $ 3,886 Denominator for basic earnings per share– weighted average shares 15,435 15,396 13,364 Stock options 10 30 38 Denominator for diluted earnings per share– weighted average shares 15,445 15,426 13,402</t>
  </si>
  <si>
    <t>Commitments and Contingencies (Tables)</t>
  </si>
  <si>
    <t>Schedule Of Future Minimum Rental Payments Receivables From Real Estate Held For Investment</t>
  </si>
  <si>
    <t xml:space="preserve">Future minimum annual rental income (exclusive of month-to-month leases, real estate taxes, maintenance and certain other charges) from real estate held for investment are aggregated as follows at December 31, 2016 (in thousands): 2017 $ 5,057 2018 3,863 2019 2,643 2020 2,346 2021 2,042 Thereafter 10,034 $ 25,985 </t>
  </si>
  <si>
    <t>Schedule of Outstanding Bonds</t>
  </si>
  <si>
    <t>As of December 31, 2016, the amount of outstanding bonds for each project is as follows: Amount of outstanding bonds Otay Land project 53,650,000 San Elijo Hills project 3,000,000 Ashville Park project 800,000</t>
  </si>
  <si>
    <t>Related Party Transactions (Tables)</t>
  </si>
  <si>
    <t>Schedule of Future Minimum Annual Rental Income</t>
  </si>
  <si>
    <t xml:space="preserve">Future minimum annual rental income (exclusive of month-to-month leases, real estate taxes, maintenance and certain other charges) from subleasing office space and participation in the pooling agreement is as follows at December 31, 2016 (in thousands): 2017 $ 12,740 2018 10,644 Thereafter — $ 23,384 </t>
  </si>
  <si>
    <t>Schedule of Future Minimum Annual Rental Expense</t>
  </si>
  <si>
    <t xml:space="preserve">Future minimum annual rental expense (exclusive of month-to-month leases, real estate taxes, maintenance and certain other charges) that BRP Leasing is obligated to pay rent to BRP Holding for office space is as follows at December 31, 2016 (in thousands): 2017 $ 7,561 2018 6,301 Thereafter — $ 13,862 </t>
  </si>
  <si>
    <t>Fair Value (Tables)</t>
  </si>
  <si>
    <t>Schedule of Carrying Amounts And Estimated Fair Values</t>
  </si>
  <si>
    <t>The carrying amounts and estimated fair values of our principal financial instruments that are not recognized on a recurring basis are as follows (in thousands): December 31, 2016 Carrying Fair Amount Value Financial Liabilities: Long-term debt (a) $ 102,084 $ 103,274</t>
  </si>
  <si>
    <t>Segment Information (Tables)</t>
  </si>
  <si>
    <t>Schedule of Segment Reporting</t>
  </si>
  <si>
    <t xml:space="preserve">Certain information concerning our segments for the years ended 2016 , 2015 and 2014 is presented in the following table. Consolidated subsidiaries are reflected as of the date a majority controlling interest was acquired. Certain real estate projects acquired from Leucadia became wholly owned subsidiaries as of March 28, 2014. 2016 2015 2014 (in thousands) Revenues: Real estate $ 76,548 $ 64,484 $ 54,294 Farming 4,436 5,042 5,199 Corporate 12 12 12 Total consolidated revenues $ 80,996 $ 69,538 $ 59,505 Income (loss) from continuing operations before income taxes and noncontrolling interest: Real estate $ 16,638 $ 16,137 $ 14,470 Farming 462 1,242 1,719 Corporate (9,212 ) (8,620 ) (9,974 ) Total consolidated income from continuing operations before income taxes and noncontrolling interest $ 7,888 $ 8,759 $ 6,215 Depreciation and amortization expenses: Real estate $ 4,670 $ 3,999 $ 3,781 Farming 257 161 49 Corporate 46 33 27 Total consolidated depreciation and amortization expenses $ 4,973 $ 4,193 $ 3,857 Identifiable assets employed: Real estate $ 516,260 522,410 Farming 13,468 12,894 Corporate 52,604 20,007 Total consolidated assets $ 582,332 $ 555,311 </t>
  </si>
  <si>
    <t>Selected Quarterly Financial Data (unaudited) (Tables)</t>
  </si>
  <si>
    <t>Schedule of Quarterly Financial Data</t>
  </si>
  <si>
    <t xml:space="preserve"> First Second Third Fourth Quarter Quarter Quarter Quarter (In thousands, except per share amounts) 2016 Sales of real estate $ 1,893 $ 33,155 $ 2,757 $ 15,470 Rental income $ 5,883 $ 5,823 $ 5,812 $ 5,199 Farming revenues $ — $ — $ 4,427 $ 9 Co-op marketing and advertising fees $ 114 $ 196 $ 194 $ 64 Cost of sales $ 965 $ 23,829 $ 1,442 $ 9,594 Farming expenses $ 1,126 $ 814 $ 1,165 $ 491 Income (loss) from operations $ (3,933 ) $ 5,362 $ 1,180 $ 540 Net income (loss) attributable to HomeFed Corporation common shareholders $ (1,458 ) $ 35,756 $ 1,240 $ 1,146 Basic earnings (loss) per common share attributable to HomeFed Corporation shareholders $ (0.09 ) $ 2.32 $ 0.08 $ 0.07 Diluted earnings (loss) per common share attributable to HomeFed Corporation shareholders $ (0.09 ) $ 2.32 $ 0.08 $ 0.07 2015 Sales of real estate $ 940 $ 1,841 $ 8,773 $ 29,040 Rental income $ 5,458 $ 5,876 $ 6,068 $ 5,808 Farming revenues $ — $ — $ 4,988 $ 54 Co-op marketing and advertising fees $ 153 $ 217 $ 193 $ 129 Cost of sales $ 264 $ 1,346 $ 6,561 $ 14,072 Farming expenses $ 898 $ 870 $ 1,226 $ 473 Income (loss) from operations $ (5,825 ) $ (2,997 ) $ 2,944 $ 13,022 Net income (loss) attributable to HomeFed Corporation $ (3,237 ) $ (1,475 ) $ 2,069 $ 8,478 Basic earnings (loss) per common share attributable to $ (0.21 ) $ (0.10 ) $ 0.13 $ 0.55 Diluted earnings (loss) per common share attributable to $ (0.21 ) $ (0.10 ) $ 0.13 $ 0.55</t>
  </si>
  <si>
    <t>Summary of Significant Accounting Policies (Details)</t>
  </si>
  <si>
    <t>1 Months Ended</t>
  </si>
  <si>
    <t>3 Months Ended</t>
  </si>
  <si>
    <t>Apr. 30, 2016builder</t>
  </si>
  <si>
    <t>Jun. 30, 2016USD ($)</t>
  </si>
  <si>
    <t>Dec. 31, 2015USD ($)</t>
  </si>
  <si>
    <t>Dec. 31, 2016USD ($)builderinvestment</t>
  </si>
  <si>
    <t>Dec. 31, 2014USD ($)</t>
  </si>
  <si>
    <t>Dec. 31, 2002USD ($)a</t>
  </si>
  <si>
    <t>Sep. 30, 2016USD ($)</t>
  </si>
  <si>
    <t>Sep. 30, 2015USD ($)</t>
  </si>
  <si>
    <t>Real Estate Properties [Line Items]</t>
  </si>
  <si>
    <t>Deferred tax valuation allowance was released as a credit to income tax expense</t>
  </si>
  <si>
    <t>Uncertain tax positions</t>
  </si>
  <si>
    <t>Unrecognized tax benefits</t>
  </si>
  <si>
    <t>Increase in unrecognized tax benefits</t>
  </si>
  <si>
    <t>Accrued interest expense</t>
  </si>
  <si>
    <t>Environmental remediation charge</t>
  </si>
  <si>
    <t>Area of land related to environmental remediation (in acres) | a</t>
  </si>
  <si>
    <t>Provision for impairment losses on real estate</t>
  </si>
  <si>
    <t>Number of investments classified as held-to-maturity | investment</t>
  </si>
  <si>
    <t>Reduction in rental income</t>
  </si>
  <si>
    <t>Otay Land project</t>
  </si>
  <si>
    <t>Number of builders | builder</t>
  </si>
  <si>
    <t>Acquisition (Narrative) (Details) $ / shares in Units, $ in Millions</t>
  </si>
  <si>
    <t>Dec. 31, 2014USD ($)$ / sharesshares</t>
  </si>
  <si>
    <t>Stock issued during acquisition (in shares) | shares</t>
  </si>
  <si>
    <t>Purchase price | $</t>
  </si>
  <si>
    <t>Share price (USD per share) | $ / shares</t>
  </si>
  <si>
    <t>Investments Held To Maturity (Narrative) (Details)</t>
  </si>
  <si>
    <t>Oct. 31, 2016USD ($)</t>
  </si>
  <si>
    <t>Dec. 31, 2016USD ($)property</t>
  </si>
  <si>
    <t>Schedule of Available-for-sale Securities [Line Items]</t>
  </si>
  <si>
    <t>Number of residential developments adjacent to property | property</t>
  </si>
  <si>
    <t>Series 2006B Bonds</t>
  </si>
  <si>
    <t>Total principal amount of bonds issued by the City</t>
  </si>
  <si>
    <t>Interest rate</t>
  </si>
  <si>
    <t>7.50%</t>
  </si>
  <si>
    <t>Discount rate</t>
  </si>
  <si>
    <t>10.00%</t>
  </si>
  <si>
    <t>Proceeds from sale of held-to-maturity securities</t>
  </si>
  <si>
    <t>Held-to-maturity securities, sold security, at carrying value</t>
  </si>
  <si>
    <t>Gain on sale of held-to-maturity securities</t>
  </si>
  <si>
    <t>Investments Held To Maturity (Details) - USD ($) $ in Thousands</t>
  </si>
  <si>
    <t>Schedule of Held-to-maturity Securities [Line Items]</t>
  </si>
  <si>
    <t>Fair value of investment</t>
  </si>
  <si>
    <t>Non-public bond</t>
  </si>
  <si>
    <t>Par value</t>
  </si>
  <si>
    <t>Amortized cost</t>
  </si>
  <si>
    <t>Quoted Prices In Active Markets For Identical Assets (Level 1) | Non-public bond</t>
  </si>
  <si>
    <t>Significant Other Observable Inputs (Level 2) | Non-public bond</t>
  </si>
  <si>
    <t>Unobservable Inputs (Level 3) | Non-public bond</t>
  </si>
  <si>
    <t>Real Estate (Schedule Of Real Estate) (Details) - USD ($) $ in Thousands</t>
  </si>
  <si>
    <t>Held for development</t>
  </si>
  <si>
    <t>Land and buildings for real estate held For investment</t>
  </si>
  <si>
    <t>Less: Accumulated depreciation</t>
  </si>
  <si>
    <t>San Elijo Hills project</t>
  </si>
  <si>
    <t>Buildings</t>
  </si>
  <si>
    <t>Tenant improvements</t>
  </si>
  <si>
    <t>Pacho project</t>
  </si>
  <si>
    <t>Fanita Ranch property</t>
  </si>
  <si>
    <t>SweetBay project</t>
  </si>
  <si>
    <t>Ashville Park project</t>
  </si>
  <si>
    <t>The Market Common</t>
  </si>
  <si>
    <t>Held for investment</t>
  </si>
  <si>
    <t>Rampage property</t>
  </si>
  <si>
    <t>Maine projects</t>
  </si>
  <si>
    <t>Real Estate (Narrative) (Details)</t>
  </si>
  <si>
    <t>Jul. 02, 2015USD ($)ft²alothome</t>
  </si>
  <si>
    <t>Aug. 31, 2015USD ($)alot</t>
  </si>
  <si>
    <t>Mar. 31, 2015USD ($)ahome</t>
  </si>
  <si>
    <t>Dec. 31, 2016USD ($)</t>
  </si>
  <si>
    <t>Jun. 30, 2015</t>
  </si>
  <si>
    <t>Capitalized interest costs</t>
  </si>
  <si>
    <t>Approval period from effective date of agreement</t>
  </si>
  <si>
    <t>180 days</t>
  </si>
  <si>
    <t>Land held for development, book value</t>
  </si>
  <si>
    <t>Towncenter</t>
  </si>
  <si>
    <t>Area of real estate property (in acres) | a</t>
  </si>
  <si>
    <t>Cash used for the purchase of real estate</t>
  </si>
  <si>
    <t>Number of real estate lots (in properties) | lot</t>
  </si>
  <si>
    <t>Refundable deposit on real estate</t>
  </si>
  <si>
    <t>Cash consideration</t>
  </si>
  <si>
    <t>Industrial Development | Otay Land project</t>
  </si>
  <si>
    <t>Finished Single Family Lots | Otay Land project</t>
  </si>
  <si>
    <t>Number of single family homes | home</t>
  </si>
  <si>
    <t>Single Family Lots | Otay Land project</t>
  </si>
  <si>
    <t>Number of single family lots entitled | lot</t>
  </si>
  <si>
    <t>Multi-Family Lots | Otay Land project</t>
  </si>
  <si>
    <t>Number of multi-family residential units entitled | home</t>
  </si>
  <si>
    <t>Commercial Lot | Otay Land project</t>
  </si>
  <si>
    <t>Area of real estate property (in acres) | ft²</t>
  </si>
  <si>
    <t>Open Space and Preserve | Otay Land project</t>
  </si>
  <si>
    <t>Buildings | Minimum</t>
  </si>
  <si>
    <t>Estimated useful life</t>
  </si>
  <si>
    <t>2 years</t>
  </si>
  <si>
    <t>Buildings | Maximum</t>
  </si>
  <si>
    <t>43 years</t>
  </si>
  <si>
    <t>6.5 % Senior Notes due 2018</t>
  </si>
  <si>
    <t>6.50%</t>
  </si>
  <si>
    <t>Intangible Assets, Net (Schedule Of Intangible Assets) (Details) - USD ($) $ in Thousands</t>
  </si>
  <si>
    <t>Finite-Lived Intangible Assets [Line Items]</t>
  </si>
  <si>
    <t>Intangible assets</t>
  </si>
  <si>
    <t>Below market lease contracts</t>
  </si>
  <si>
    <t>Below market lease contracts, Accumulated amortization</t>
  </si>
  <si>
    <t>Above Market Lease Contracts</t>
  </si>
  <si>
    <t>Intangible assets, Accumulated amortization</t>
  </si>
  <si>
    <t>Leases In Place Value</t>
  </si>
  <si>
    <t>Minimum</t>
  </si>
  <si>
    <t>Below market lease contracts, useful lives</t>
  </si>
  <si>
    <t>1 year</t>
  </si>
  <si>
    <t>Minimum | Above Market Lease Contracts</t>
  </si>
  <si>
    <t>Intangible assets, useful lives</t>
  </si>
  <si>
    <t>Minimum | Leases In Place Value</t>
  </si>
  <si>
    <t>Maximum</t>
  </si>
  <si>
    <t>24 years</t>
  </si>
  <si>
    <t>Maximum | Above Market Lease Contracts</t>
  </si>
  <si>
    <t>Maximum | Leases In Place Value</t>
  </si>
  <si>
    <t>Intangible Assets, Net (Narrative) (Details) - USD ($) $ in Thousands</t>
  </si>
  <si>
    <t>9 Months Ended</t>
  </si>
  <si>
    <t>Amortization expense</t>
  </si>
  <si>
    <t>Future amortization expense, intangible assets, 2017</t>
  </si>
  <si>
    <t>Future amortization expense, intangible assets, 2018</t>
  </si>
  <si>
    <t>Future amortization expense, intangible assets, 2019</t>
  </si>
  <si>
    <t>Future amortization expense, intangible assets, 2020</t>
  </si>
  <si>
    <t>Future amortization expense, intangible assets, 2021</t>
  </si>
  <si>
    <t>Future amortization expense, intangible assets, thereafter</t>
  </si>
  <si>
    <t>Depreciation and Amortization Expenses</t>
  </si>
  <si>
    <t>Write off of intangible assets</t>
  </si>
  <si>
    <t>Equity Method Investments (Narrative) (Details)</t>
  </si>
  <si>
    <t>Jan. 31, 2017USD ($)abuilderhome</t>
  </si>
  <si>
    <t>Apr. 30, 2016USD ($)abuilderemployeehome</t>
  </si>
  <si>
    <t>Dec. 31, 2016USD ($)builderemployee</t>
  </si>
  <si>
    <t>Mar. 28, 2014USD ($)</t>
  </si>
  <si>
    <t>Schedule of Equity Method Investments [Line Items]</t>
  </si>
  <si>
    <t>Aggregate capital contribution</t>
  </si>
  <si>
    <t>Payments to acquire equity method investments</t>
  </si>
  <si>
    <t>Village III Master</t>
  </si>
  <si>
    <t>Funding provided</t>
  </si>
  <si>
    <t>BRP Holding</t>
  </si>
  <si>
    <t>Ownership percentage</t>
  </si>
  <si>
    <t>61.25%</t>
  </si>
  <si>
    <t>Equity method investments, fair value</t>
  </si>
  <si>
    <t>Basis difference</t>
  </si>
  <si>
    <t>BRP Hotel</t>
  </si>
  <si>
    <t>25.80%</t>
  </si>
  <si>
    <t>Historical basis of entity</t>
  </si>
  <si>
    <t>Area of land | a</t>
  </si>
  <si>
    <t>Number of planned homes | home</t>
  </si>
  <si>
    <t>Market value of land contributed as an investment in lieu of cash</t>
  </si>
  <si>
    <t>Proceeds from sale of real estate</t>
  </si>
  <si>
    <t>Land</t>
  </si>
  <si>
    <t>Difference in land basis</t>
  </si>
  <si>
    <t>Members of management committee | employee</t>
  </si>
  <si>
    <t>Village III Master | Employee</t>
  </si>
  <si>
    <t>Subsequent Event</t>
  </si>
  <si>
    <t>Subsequent Event | Otay Land project</t>
  </si>
  <si>
    <t>Land improvements</t>
  </si>
  <si>
    <t>Builders | Subsequent Event | Otay Land project</t>
  </si>
  <si>
    <t>Equity Method Investments (Schedule of Equity Method Investments) (Details) - USD ($) $ in Thousands</t>
  </si>
  <si>
    <t>Assets</t>
  </si>
  <si>
    <t>Liabilities</t>
  </si>
  <si>
    <t>VIE Assets</t>
  </si>
  <si>
    <t>Equity Method Investments (Schedule of Income (Loss) Related to Equity Investment) (Details) - USD ($) $ in Thousands</t>
  </si>
  <si>
    <t>Income (losses) from equity method investments</t>
  </si>
  <si>
    <t>Equity Method Investments (Schedule Of Equity Method Investments Summarized Financial Information) (Details) - USD ($) $ in Thousands</t>
  </si>
  <si>
    <t>Income from continuing operations before extraordinary items</t>
  </si>
  <si>
    <t>Our (losses) related to equity investment companies</t>
  </si>
  <si>
    <t>Debt (Details) - USD ($)</t>
  </si>
  <si>
    <t>Apr. 30, 2015</t>
  </si>
  <si>
    <t>Jul. 02, 2015</t>
  </si>
  <si>
    <t>Debt Instrument [Line Items]</t>
  </si>
  <si>
    <t>Mandatory redemptions of long-term debt, 2017</t>
  </si>
  <si>
    <t>Mandatory redemptions of long-term debt, 2018</t>
  </si>
  <si>
    <t>Mandatory redemptions of long-term debt, 2019</t>
  </si>
  <si>
    <t>Mandatory redemptions of long-term debt, 2020</t>
  </si>
  <si>
    <t>Mandatory redemptions of long-term debt, 2021</t>
  </si>
  <si>
    <t>Debt issuance costs</t>
  </si>
  <si>
    <t>Debt discount</t>
  </si>
  <si>
    <t>Revolving Credit Facility</t>
  </si>
  <si>
    <t>Credit facility</t>
  </si>
  <si>
    <t>Operational Line of Credit</t>
  </si>
  <si>
    <t>LIBOR | Revolving Credit Facility</t>
  </si>
  <si>
    <t>Spread on variable rate</t>
  </si>
  <si>
    <t>2.60%</t>
  </si>
  <si>
    <t>Secured Debt</t>
  </si>
  <si>
    <t>Maximum amount allowed to borrow under debt covenants</t>
  </si>
  <si>
    <t>Redemption price percentage</t>
  </si>
  <si>
    <t>99.00%</t>
  </si>
  <si>
    <t>100.00%</t>
  </si>
  <si>
    <t>Redemption price percentage after change of control</t>
  </si>
  <si>
    <t>101.00%</t>
  </si>
  <si>
    <t>Debt Schedule of Debt Repurchases (Details) - USD ($) $ in Thousands</t>
  </si>
  <si>
    <t>Dec. 15, 2016</t>
  </si>
  <si>
    <t>Nov. 15, 2016</t>
  </si>
  <si>
    <t>Sep. 27, 2016</t>
  </si>
  <si>
    <t>Jan. 28, 2016</t>
  </si>
  <si>
    <t>Oct. 20, 2015</t>
  </si>
  <si>
    <t>Principal Repurchased</t>
  </si>
  <si>
    <t>Approximate Interest Payment Associated with Repurchase</t>
  </si>
  <si>
    <t>Noncontrolling Interest (Details) - USD ($) $ in Thousands</t>
  </si>
  <si>
    <t>Sep. 30, 2016</t>
  </si>
  <si>
    <t>Noncontrolling Interest [Line Items]</t>
  </si>
  <si>
    <t>Dividends declared and distributed by subsidiary</t>
  </si>
  <si>
    <t>San Elijo Ranch, Inc.</t>
  </si>
  <si>
    <t>Ownership percentage by parent</t>
  </si>
  <si>
    <t>85.00%</t>
  </si>
  <si>
    <t>Rate of return on advances to subsidiary</t>
  </si>
  <si>
    <t>12.00%</t>
  </si>
  <si>
    <t>Noncontrolling interest percentage</t>
  </si>
  <si>
    <t>15.00%</t>
  </si>
  <si>
    <t>Pacho Limited Partnership</t>
  </si>
  <si>
    <t>Stock Incentive Plans (Narrative) (Details) - USD ($) $ in Thousands</t>
  </si>
  <si>
    <t>Aug. 31, 2014</t>
  </si>
  <si>
    <t>Dec. 31, 2009</t>
  </si>
  <si>
    <t>Dec. 31, 2008</t>
  </si>
  <si>
    <t>Dec. 31, 1999</t>
  </si>
  <si>
    <t>Aug. 13, 2014</t>
  </si>
  <si>
    <t>Aug. 31, 2004</t>
  </si>
  <si>
    <t>Jul. 31, 2004</t>
  </si>
  <si>
    <t>Share-based Compensation Arrangement by Share-based Payment Award [Line Items]</t>
  </si>
  <si>
    <t>Common stock available for grant (in shares)</t>
  </si>
  <si>
    <t>Maximum grants available per employee (in shares)</t>
  </si>
  <si>
    <t>Number of shares available for grant (in shares)</t>
  </si>
  <si>
    <t>Compensation costs related to stock incentive plans</t>
  </si>
  <si>
    <t>Impact of compensation costs related to stock incentive plans on net income</t>
  </si>
  <si>
    <t>Total unrecognized compensation cost</t>
  </si>
  <si>
    <t>Weighted-average period of recognition for total unrecognized compensation cost</t>
  </si>
  <si>
    <t>1 year 5 months</t>
  </si>
  <si>
    <t>Number of shares authorized for repurchase (in shares)</t>
  </si>
  <si>
    <t>Common stock repurchased (in shares)</t>
  </si>
  <si>
    <t>Purchase of common shares for treasury</t>
  </si>
  <si>
    <t>Remaining number of shares authorized for repurchase (in shares)</t>
  </si>
  <si>
    <t>Percentage of fair market value allowed for the issuance of options and rights</t>
  </si>
  <si>
    <t>Director</t>
  </si>
  <si>
    <t>Automatic annual grant to directors (in shares)</t>
  </si>
  <si>
    <t>Installment period</t>
  </si>
  <si>
    <t>4 years</t>
  </si>
  <si>
    <t>Term until first instalment of vesting becomes exercisable</t>
  </si>
  <si>
    <t>Term until expiration</t>
  </si>
  <si>
    <t>5 years</t>
  </si>
  <si>
    <t>Employees And Certain Non-Employees</t>
  </si>
  <si>
    <t>6 years</t>
  </si>
  <si>
    <t>Restricted Stock Units</t>
  </si>
  <si>
    <t>Stock Appreciation Rights (SARs)</t>
  </si>
  <si>
    <t>Share-based Compensation Arrangement by Share-based Payment Award, Non-Option Equity Instruments, Granted</t>
  </si>
  <si>
    <t>Stock Incentive Plans (Schedule Of Option Activity) (Details) - USD ($)</t>
  </si>
  <si>
    <t>Share-based Compensation Arrangement by Share-based Payment Award, Options, Outstanding [Roll Forward]</t>
  </si>
  <si>
    <t>Common shares subject to option, beginning balance (in shares)</t>
  </si>
  <si>
    <t>Common shares subject to option, granted (in shares)</t>
  </si>
  <si>
    <t>Common shares subject to option, exercised (in shares)</t>
  </si>
  <si>
    <t>Common shares subject to option, cancelled (in shares)</t>
  </si>
  <si>
    <t>Common shares subject to option, ending balance (in shares)</t>
  </si>
  <si>
    <t>Common shares subject to option, exercisable at December 31, 2016 (in shares)</t>
  </si>
  <si>
    <t>Share-based Compensation Arrangement by Share-based Payment Award, Options, Outstanding, Weighted Average Exercise Price [Abstract]</t>
  </si>
  <si>
    <t>Weighted-average exercise price, beginning balance (USD per share)</t>
  </si>
  <si>
    <t>Weighted-average exercise price, granted (USD per share)</t>
  </si>
  <si>
    <t>Weighted-average exercise price, exercised (USD per share)</t>
  </si>
  <si>
    <t>Weighted-average exercise price, cancelled (USD per share)</t>
  </si>
  <si>
    <t>Weighted-average exercise price, ending balance (USD per share)</t>
  </si>
  <si>
    <t>Weighted-average exercise price, exercisable at December 31, 2016 (USD per share)</t>
  </si>
  <si>
    <t>Share-based Compensation Arrangement by Share-based Payment Award, Options, Additional Disclosures [Abstract]</t>
  </si>
  <si>
    <t>Weighted average remaining contractual term, balance at December 31, 2016</t>
  </si>
  <si>
    <t>2 years 7 months 6 days</t>
  </si>
  <si>
    <t>Weighted average remaining contractual term, exercisable at December 31, 2016</t>
  </si>
  <si>
    <t>1 year 1 month 6 days</t>
  </si>
  <si>
    <t>Aggregate intrinsic value, exercised</t>
  </si>
  <si>
    <t>Aggregate intrinsic value, balance at December 31, 2016</t>
  </si>
  <si>
    <t>Aggregate intrinsic value, exercisable at December 31, 2016</t>
  </si>
  <si>
    <t>Stock Incentive Plans (Summary Of Weighted-Average Assumptions) (Details) - $ / shares</t>
  </si>
  <si>
    <t>Risk free rate</t>
  </si>
  <si>
    <t>1.06%</t>
  </si>
  <si>
    <t>1.56%</t>
  </si>
  <si>
    <t>1.48%</t>
  </si>
  <si>
    <t>Expected volatility</t>
  </si>
  <si>
    <t>29.97%</t>
  </si>
  <si>
    <t>24.65%</t>
  </si>
  <si>
    <t>29.60%</t>
  </si>
  <si>
    <t>Expected dividend yield</t>
  </si>
  <si>
    <t>0.00%</t>
  </si>
  <si>
    <t>Expected life</t>
  </si>
  <si>
    <t>4 years 3 months 18 days</t>
  </si>
  <si>
    <t>Fair value per grant (USD per share)</t>
  </si>
  <si>
    <t>Sales Of Real Estate (Schedule Of Real Estate Sales Activity) (Details) - USD ($) $ in Thousands</t>
  </si>
  <si>
    <t>Mar. 31, 2016</t>
  </si>
  <si>
    <t>Sep. 30, 2015</t>
  </si>
  <si>
    <t>Mar. 31, 2015</t>
  </si>
  <si>
    <t>Undeveloped land | Otay Land</t>
  </si>
  <si>
    <t>Undeveloped land | SweetBay project</t>
  </si>
  <si>
    <t>Developed lots | San Elijo Hills project</t>
  </si>
  <si>
    <t>Developed lots | Ashville Park project</t>
  </si>
  <si>
    <t>Developed lots | The Market Common</t>
  </si>
  <si>
    <t>Developed lots | Maine projects</t>
  </si>
  <si>
    <t>Single family homes | San Elijo Hills project</t>
  </si>
  <si>
    <t>Single family homes | Ashville Park project</t>
  </si>
  <si>
    <t>Single family homes | SweetBay project</t>
  </si>
  <si>
    <t>Revenues from profit sharing agreements | San Elijo Hills project</t>
  </si>
  <si>
    <t>Revenues from profit sharing agreements | Ashville Park project</t>
  </si>
  <si>
    <t>Revenues from profit sharing agreements | The Market Common</t>
  </si>
  <si>
    <t>Buildings | Maine projects</t>
  </si>
  <si>
    <t>Sales Of Real Estate (Schedule Of Changes In Deferred Revenue) (Details) - USD ($) $ in Thousands</t>
  </si>
  <si>
    <t>Movement in Deferred Revenue [Roll Forward]</t>
  </si>
  <si>
    <t>Deferred revenue balance at January 1,</t>
  </si>
  <si>
    <t>Revenue deferred on the date of sale</t>
  </si>
  <si>
    <t>Deferred revenue recognized in operations</t>
  </si>
  <si>
    <t>Deferred revenue balance at December 31,</t>
  </si>
  <si>
    <t>Sales Of Real Estate (Narrative) (Details) $ in Thousands</t>
  </si>
  <si>
    <t>Feb. 08, 2017USD ($)lothome</t>
  </si>
  <si>
    <t>Feb. 08, 2017USD ($)</t>
  </si>
  <si>
    <t>Jun. 30, 2015property</t>
  </si>
  <si>
    <t>Estimated costs to complete construction, including common areas</t>
  </si>
  <si>
    <t>Number of real estate properties contracted to construct and sell | property</t>
  </si>
  <si>
    <t>Refundable deposit payment received</t>
  </si>
  <si>
    <t>San Elijo Hills project | Subsequent Event</t>
  </si>
  <si>
    <t>Number of real estate properties contracted to sell | home</t>
  </si>
  <si>
    <t>The Market Common | Subsequent Event</t>
  </si>
  <si>
    <t>Non-refundable option payment received</t>
  </si>
  <si>
    <t>SweetBay project | Subsequent Event</t>
  </si>
  <si>
    <t>Single Family Lots | The Market Common | Subsequent Event</t>
  </si>
  <si>
    <t>Number of real estate lots agreed to sell | lot</t>
  </si>
  <si>
    <t>Sales price of real estate lots contracted to sell</t>
  </si>
  <si>
    <t>Single Family Lots | SweetBay project | Subsequent Event</t>
  </si>
  <si>
    <t>Multi-Family Lots | The Market Common | Subsequent Event</t>
  </si>
  <si>
    <t>Other Results Of Operations (Schedule Of Interest And Other Income) (Details) - USD ($) $ in Thousands</t>
  </si>
  <si>
    <t>Loss Contingencies [Line Items]</t>
  </si>
  <si>
    <t>Interest income</t>
  </si>
  <si>
    <t>Gain on redeemed investments</t>
  </si>
  <si>
    <t>Management fee income from Leucadia</t>
  </si>
  <si>
    <t>Income from utility service agreement</t>
  </si>
  <si>
    <t>Other</t>
  </si>
  <si>
    <t>Otay Ranch And Flat Rock</t>
  </si>
  <si>
    <t>Gain on settlement of a lawsuit</t>
  </si>
  <si>
    <t>British Petroleum</t>
  </si>
  <si>
    <t>Other Results Of Operations (Narrative) (Details) - USD ($) $ in Thousands</t>
  </si>
  <si>
    <t>Advertising costs</t>
  </si>
  <si>
    <t>Settlement amount</t>
  </si>
  <si>
    <t>Income Taxes (Schedule Of Components Of Income Tax Benefit (Provision)) (Details) - USD ($) $ in Thousands</t>
  </si>
  <si>
    <t>Current Income Tax Expense (Benefit), Continuing Operations [Abstract]</t>
  </si>
  <si>
    <t>Federal</t>
  </si>
  <si>
    <t>State and local</t>
  </si>
  <si>
    <t>Total current income taxes</t>
  </si>
  <si>
    <t>Deferred Income Tax Expense (Benefit), Continuing Operations [Abstract]</t>
  </si>
  <si>
    <t>Total deferred income taxes</t>
  </si>
  <si>
    <t>Actual income tax provision (benefit)</t>
  </si>
  <si>
    <t>Income Taxes (Reconciliation Of Effective Tax Provision) (Details) - USD ($) $ in Thousands</t>
  </si>
  <si>
    <t>Expected federal income tax provision</t>
  </si>
  <si>
    <t>State and local income taxes, net of federal income tax benefit</t>
  </si>
  <si>
    <t>Decrease in valuation allowance</t>
  </si>
  <si>
    <t>Permanent difference on tax exempt municipal bond interest</t>
  </si>
  <si>
    <t>Permanent difference on real estate donation</t>
  </si>
  <si>
    <t>Other permanent differences</t>
  </si>
  <si>
    <t>Income Taxes (Schedule Of Deferred Tax Assets) (Details) - USD ($) $ in Thousands</t>
  </si>
  <si>
    <t>Deferred Tax Asset:</t>
  </si>
  <si>
    <t>Minimum tax credit carryovers</t>
  </si>
  <si>
    <t>Land basis</t>
  </si>
  <si>
    <t>BRP equity interest</t>
  </si>
  <si>
    <t>Other, net</t>
  </si>
  <si>
    <t>Deferred tax asset, gross</t>
  </si>
  <si>
    <t>Valuation allowance</t>
  </si>
  <si>
    <t>Deferred tax assets, net</t>
  </si>
  <si>
    <t>Deferred Tax Liability:</t>
  </si>
  <si>
    <t>Leaseholds</t>
  </si>
  <si>
    <t>Deferred tax liability</t>
  </si>
  <si>
    <t>Income Taxes (Narrative) (Details)</t>
  </si>
  <si>
    <t>Dec. 31, 2016USD ($)builder</t>
  </si>
  <si>
    <t>Income Tax Contingency [Line Items]</t>
  </si>
  <si>
    <t>Alternative minimum tax rate</t>
  </si>
  <si>
    <t>20.00%</t>
  </si>
  <si>
    <t>Taxable income necessary to utilize all alternative minimum tax credits</t>
  </si>
  <si>
    <t>Penalties accrued</t>
  </si>
  <si>
    <t>Income Taxes (Changes In Unrecognized Tax Benefits) (Details) - USD ($)</t>
  </si>
  <si>
    <t>Reconciliation of Unrecognized Tax Benefits, Excluding Amounts Pertaining to Examined Tax Returns [Roll Forward]</t>
  </si>
  <si>
    <t>Unrecognized tax benefits, beginning balance</t>
  </si>
  <si>
    <t>Increases based on tax positions related to current period</t>
  </si>
  <si>
    <t>Interest expense recognized</t>
  </si>
  <si>
    <t>Unrecognized tax benefits, ending balance</t>
  </si>
  <si>
    <t>Unrecognized Tax Benefits</t>
  </si>
  <si>
    <t>Interest</t>
  </si>
  <si>
    <t>Earnings Per Share (Schedule of Calculation of Numerator and Denominator For Loss Per Common Share) (Details) - USD ($) shares in Thousands, $ in Thousands</t>
  </si>
  <si>
    <t>Denominator for basic earnings per share– weighted average shares (in shares)</t>
  </si>
  <si>
    <t>Stock options (in shares)</t>
  </si>
  <si>
    <t>Denominator for diluted earnings per share– weighted average shares (in shares)</t>
  </si>
  <si>
    <t>Earnings Per Share (Narrative) (Details) - shares shares in Millions</t>
  </si>
  <si>
    <t>Antidilutive outstanding options excluded from the computation of earnings per share (in shares)</t>
  </si>
  <si>
    <t>Commitments and Contingencies (Schedule Of Future Minimum Rental Payments Receivables From Real Estate Held For Investment) (Details) $ in Thousands</t>
  </si>
  <si>
    <t>Thereafter</t>
  </si>
  <si>
    <t>Commitments and Contingencies (Narrative) (Details)</t>
  </si>
  <si>
    <t>Apr. 30, 2016USD ($)a</t>
  </si>
  <si>
    <t>Jan. 31, 2016USD ($)</t>
  </si>
  <si>
    <t>Mar. 31, 2016USD ($)</t>
  </si>
  <si>
    <t>Dec. 31, 2013a</t>
  </si>
  <si>
    <t>Dec. 31, 2002a</t>
  </si>
  <si>
    <t>Apr. 29, 2016USD ($)</t>
  </si>
  <si>
    <t>Commitments And Contingencies [Line Items]</t>
  </si>
  <si>
    <t>Rental expense (net of sublease income)</t>
  </si>
  <si>
    <t>Future minimum annual rentals</t>
  </si>
  <si>
    <t>Insurance coverage</t>
  </si>
  <si>
    <t>Flat Rock</t>
  </si>
  <si>
    <t>Amount of legal costs to be reimbursed</t>
  </si>
  <si>
    <t>Recovery sought on purchase agreement</t>
  </si>
  <si>
    <t>BRP Leasing</t>
  </si>
  <si>
    <t>Escrow deposits related to leasing activities</t>
  </si>
  <si>
    <t>Amount of indemnification</t>
  </si>
  <si>
    <t>Amount of indemnification in projected operating expenses and taxes</t>
  </si>
  <si>
    <t>Recovery of judgment, amount</t>
  </si>
  <si>
    <t>Payments for loss contingency accrual</t>
  </si>
  <si>
    <t>Loan outstanding of school</t>
  </si>
  <si>
    <t>Area of land, pledged as collateral (in acres) | a</t>
  </si>
  <si>
    <t>Area of land, released from collateral (in acres) | a</t>
  </si>
  <si>
    <t>Letter of Credit [Member] | The Market Common</t>
  </si>
  <si>
    <t>Letter of credit for infrastructure improvements</t>
  </si>
  <si>
    <t>Commitments and Contingencies Commitments and Contingencies (Schedule Of Outstanding Bonds) (Details) $ in Millions</t>
  </si>
  <si>
    <t>Other Commitments [Line Items]</t>
  </si>
  <si>
    <t>Amount of outstanding bonds</t>
  </si>
  <si>
    <t>Related Party Transactions (Narrative) (Details) ft² in Thousands, $ in Thousands</t>
  </si>
  <si>
    <t>Dec. 31, 2016USD ($)employee</t>
  </si>
  <si>
    <t>Jun. 30, 2015USD ($)</t>
  </si>
  <si>
    <t>Mar. 31, 2015USD ($)</t>
  </si>
  <si>
    <t>Dec. 31, 2016USD ($)ft²employeefloor</t>
  </si>
  <si>
    <t>Apr. 30, 2016employee</t>
  </si>
  <si>
    <t>Related Party Transaction [Line Items]</t>
  </si>
  <si>
    <t>Operating costs</t>
  </si>
  <si>
    <t>Monthly management fee income</t>
  </si>
  <si>
    <t>Administrative services fee expenses</t>
  </si>
  <si>
    <t>Notice required for Leucadia to cancel agreement</t>
  </si>
  <si>
    <t>Notice required for company to cancel agreement</t>
  </si>
  <si>
    <t>30 days</t>
  </si>
  <si>
    <t>Chairman Of Board And One Director</t>
  </si>
  <si>
    <t>Value of note outstanding purchased by related party</t>
  </si>
  <si>
    <t>Percent of note outstanding purchased by related party</t>
  </si>
  <si>
    <t>(4.00%)</t>
  </si>
  <si>
    <t>Proceeds from repayment of the notes</t>
  </si>
  <si>
    <t>Empire</t>
  </si>
  <si>
    <t>Area of office space (in sqft) | ft²</t>
  </si>
  <si>
    <t>Master lease term</t>
  </si>
  <si>
    <t>20 years</t>
  </si>
  <si>
    <t>Number of floors | floor</t>
  </si>
  <si>
    <t>Leucadia</t>
  </si>
  <si>
    <t>Third Party Tenants</t>
  </si>
  <si>
    <t>MWR Associates</t>
  </si>
  <si>
    <t>Non-cash expense of amortization related to purchase price accounting</t>
  </si>
  <si>
    <t>Fee amount as percentage</t>
  </si>
  <si>
    <t>0.50%</t>
  </si>
  <si>
    <t>Fee amount as percentage on first and second anniversary</t>
  </si>
  <si>
    <t>6.5 % Senior Notes due 2018 | Jefferies</t>
  </si>
  <si>
    <t>Consulting Agreement | Director</t>
  </si>
  <si>
    <t>Professional fees</t>
  </si>
  <si>
    <t>Employee | Village III Master</t>
  </si>
  <si>
    <t>Related Party Transactions (Schedules Of Future Minimum Annual Rental Income and Expense) (Details)</t>
  </si>
  <si>
    <t>Fair Value (Details) - USD ($)</t>
  </si>
  <si>
    <t>Fair Value, Balance Sheet Grouping, Financial Statement Captions [Line Items]</t>
  </si>
  <si>
    <t>Assets measured at fair value on a nonrecurring basis</t>
  </si>
  <si>
    <t>Liabilities measured at fair value on a nonrecurring basis</t>
  </si>
  <si>
    <t>Carrying Amount</t>
  </si>
  <si>
    <t>Long-term debt</t>
  </si>
  <si>
    <t>Segment Information (Narrative) (Details)</t>
  </si>
  <si>
    <t>Dec. 31, 2016segment</t>
  </si>
  <si>
    <t>Number of reportable segments</t>
  </si>
  <si>
    <t>Segment Information (Schedule Of Segment Reporting) (Details) - USD ($) $ in Thousands</t>
  </si>
  <si>
    <t>Segment Reporting Information [Line Items]</t>
  </si>
  <si>
    <t>Total consolidated revenues</t>
  </si>
  <si>
    <t>Total consolidated loss from continuing operations before income taxes and noncontrolling interest</t>
  </si>
  <si>
    <t>Total consolidated depreciation and amortization expenses</t>
  </si>
  <si>
    <t>Total consolidated assets</t>
  </si>
  <si>
    <t>Real estate</t>
  </si>
  <si>
    <t>Farming</t>
  </si>
  <si>
    <t>Corporate</t>
  </si>
  <si>
    <t>Selected Quarterly Financial Data (unaudited) (Details) - USD ($) $ / shares in Units, $ in Thousands</t>
  </si>
  <si>
    <t>Income (loss) from operations</t>
  </si>
  <si>
    <t>Net income (loss) attributable to HomeFed Corporation common shareholders</t>
  </si>
  <si>
    <t>Basic earnings (loss) per common share attributable to HomeFed Corporation shareholders (USD per share)</t>
  </si>
  <si>
    <t>Diluted earnings (loss) per common share attributable to HomeFed Corporation shareholders (USD per share)</t>
  </si>
  <si>
    <t>Selected Quarterly Financial Data (unaudited) (Narrative) (Details) - USD ($) $ in Thousands</t>
  </si>
  <si>
    <t>Subsequent Events (Details) - Subsequent Event</t>
  </si>
  <si>
    <t>Feb. 28, 2017USD ($)unit</t>
  </si>
  <si>
    <t>Feb. 08, 2017USD ($)lot</t>
  </si>
  <si>
    <t>Subsequent Event [Line Items]</t>
  </si>
  <si>
    <t>Capital sought to be raised for NCE project, maximum</t>
  </si>
  <si>
    <t>Number of units offered | unit</t>
  </si>
  <si>
    <t>Subscription price per unit</t>
  </si>
  <si>
    <t>6.00%</t>
  </si>
  <si>
    <t>Term (in years)</t>
  </si>
  <si>
    <t>Extension period (in years)</t>
  </si>
  <si>
    <t>Draws from escrow</t>
  </si>
  <si>
    <t>Single Family Lots | The Market Common</t>
  </si>
  <si>
    <t>Number of real estate lots sold | lot</t>
  </si>
  <si>
    <t>Cash proceeds</t>
  </si>
  <si>
    <t>Multi-Family Lots | The Market Comm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3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5448500</v>
      </c>
    </row>
    <row r="14" spans="1:4">
      <c r="A14" s="4" t="s">
        <v>23</v>
      </c>
      <c r="B14" s="4" t="s">
        <v>24</v>
      </c>
    </row>
    <row r="15" spans="1:4">
      <c r="A15" s="4" t="s">
        <v>25</v>
      </c>
      <c r="B15" s="4" t="s">
        <v>24</v>
      </c>
    </row>
    <row r="16" spans="1:4">
      <c r="A16" s="4" t="s">
        <v>26</v>
      </c>
      <c r="B16" s="4" t="s">
        <v>27</v>
      </c>
    </row>
    <row r="17" spans="1:4">
      <c r="A17" s="4" t="s">
        <v>28</v>
      </c>
      <c r="D17" s="6" t="n">
        <v>163121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88</v>
      </c>
    </row>
    <row r="4" spans="1:2">
      <c r="A4" s="4" t="s">
        <v>112</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7665</v>
      </c>
      <c r="C3" s="6" t="n">
        <v>301683</v>
      </c>
    </row>
    <row r="4" spans="1:3">
      <c r="A4" s="4" t="s">
        <v>33</v>
      </c>
      <c r="B4" s="5" t="n">
        <v>42536</v>
      </c>
      <c r="C4" s="5" t="n">
        <v>43347</v>
      </c>
    </row>
    <row r="5" spans="1:3">
      <c r="A5" s="4" t="s">
        <v>34</v>
      </c>
      <c r="B5" s="5" t="n">
        <v>53140</v>
      </c>
      <c r="C5" s="5" t="n">
        <v>66676</v>
      </c>
    </row>
    <row r="6" spans="1:3">
      <c r="A6" s="4" t="s">
        <v>35</v>
      </c>
      <c r="B6" s="5" t="n">
        <v>2672</v>
      </c>
      <c r="C6" s="5" t="n">
        <v>6395</v>
      </c>
    </row>
    <row r="7" spans="1:3">
      <c r="A7" s="4" t="s">
        <v>36</v>
      </c>
      <c r="B7" s="5" t="n">
        <v>0</v>
      </c>
      <c r="C7" s="5" t="n">
        <v>10603</v>
      </c>
    </row>
    <row r="8" spans="1:3">
      <c r="A8" s="4" t="s">
        <v>37</v>
      </c>
      <c r="B8" s="5" t="n">
        <v>127379</v>
      </c>
      <c r="C8" s="5" t="n">
        <v>100091</v>
      </c>
    </row>
    <row r="9" spans="1:3">
      <c r="A9" s="4" t="s">
        <v>38</v>
      </c>
      <c r="B9" s="5" t="n">
        <v>18564</v>
      </c>
      <c r="C9" s="5" t="n">
        <v>16719</v>
      </c>
    </row>
    <row r="10" spans="1:3">
      <c r="A10" s="4" t="s">
        <v>39</v>
      </c>
      <c r="B10" s="5" t="n">
        <v>5634</v>
      </c>
      <c r="C10" s="5" t="n">
        <v>9179</v>
      </c>
    </row>
    <row r="11" spans="1:3">
      <c r="A11" s="4" t="s">
        <v>40</v>
      </c>
      <c r="B11" s="5" t="n">
        <v>34742</v>
      </c>
      <c r="C11" s="5" t="n">
        <v>618</v>
      </c>
    </row>
    <row r="12" spans="1:3">
      <c r="A12" s="4" t="s">
        <v>41</v>
      </c>
      <c r="B12" s="5" t="n">
        <v>582332</v>
      </c>
      <c r="C12" s="5" t="n">
        <v>555311</v>
      </c>
    </row>
    <row r="13" spans="1:3">
      <c r="A13" s="3" t="s">
        <v>42</v>
      </c>
    </row>
    <row r="14" spans="1:3">
      <c r="A14" s="4" t="s">
        <v>43</v>
      </c>
      <c r="B14" s="5" t="n">
        <v>13438</v>
      </c>
      <c r="C14" s="5" t="n">
        <v>7899</v>
      </c>
    </row>
    <row r="15" spans="1:3">
      <c r="A15" s="4" t="s">
        <v>44</v>
      </c>
      <c r="B15" s="5" t="n">
        <v>2729</v>
      </c>
      <c r="C15" s="5" t="n">
        <v>3572</v>
      </c>
    </row>
    <row r="16" spans="1:3">
      <c r="A16" s="4" t="s">
        <v>45</v>
      </c>
      <c r="B16" s="5" t="n">
        <v>25</v>
      </c>
      <c r="C16" s="5" t="n">
        <v>25</v>
      </c>
    </row>
    <row r="17" spans="1:3">
      <c r="A17" s="4" t="s">
        <v>46</v>
      </c>
      <c r="B17" s="5" t="n">
        <v>1455</v>
      </c>
      <c r="C17" s="5" t="n">
        <v>1466</v>
      </c>
    </row>
    <row r="18" spans="1:3">
      <c r="A18" s="4" t="s">
        <v>47</v>
      </c>
      <c r="B18" s="5" t="n">
        <v>4311</v>
      </c>
      <c r="C18" s="5" t="n">
        <v>2334</v>
      </c>
    </row>
    <row r="19" spans="1:3">
      <c r="A19" s="4" t="s">
        <v>48</v>
      </c>
      <c r="B19" s="5" t="n">
        <v>1338</v>
      </c>
      <c r="C19" s="5" t="n">
        <v>3022</v>
      </c>
    </row>
    <row r="20" spans="1:3">
      <c r="A20" s="4" t="s">
        <v>49</v>
      </c>
      <c r="B20" s="5" t="n">
        <v>5778</v>
      </c>
      <c r="C20" s="5" t="n">
        <v>4583</v>
      </c>
    </row>
    <row r="21" spans="1:3">
      <c r="A21" s="4" t="s">
        <v>50</v>
      </c>
      <c r="B21" s="5" t="n">
        <v>102084</v>
      </c>
      <c r="C21" s="5" t="n">
        <v>116010</v>
      </c>
    </row>
    <row r="22" spans="1:3">
      <c r="A22" s="4" t="s">
        <v>51</v>
      </c>
      <c r="B22" s="5" t="n">
        <v>131158</v>
      </c>
      <c r="C22" s="5" t="n">
        <v>138911</v>
      </c>
    </row>
    <row r="23" spans="1:3">
      <c r="A23" s="4" t="s">
        <v>52</v>
      </c>
      <c r="B23" s="4" t="s">
        <v>53</v>
      </c>
      <c r="C23" s="4" t="s">
        <v>53</v>
      </c>
    </row>
    <row r="24" spans="1:3">
      <c r="A24" s="3" t="s">
        <v>54</v>
      </c>
    </row>
    <row r="25" spans="1:3">
      <c r="A25" s="4" t="s">
        <v>55</v>
      </c>
      <c r="B25" s="5" t="n">
        <v>154</v>
      </c>
      <c r="C25" s="5" t="n">
        <v>154</v>
      </c>
    </row>
    <row r="26" spans="1:3">
      <c r="A26" s="4" t="s">
        <v>56</v>
      </c>
      <c r="B26" s="5" t="n">
        <v>599033</v>
      </c>
      <c r="C26" s="5" t="n">
        <v>597922</v>
      </c>
    </row>
    <row r="27" spans="1:3">
      <c r="A27" s="4" t="s">
        <v>57</v>
      </c>
      <c r="B27" s="5" t="n">
        <v>-155011</v>
      </c>
      <c r="C27" s="5" t="n">
        <v>-191695</v>
      </c>
    </row>
    <row r="28" spans="1:3">
      <c r="A28" s="4" t="s">
        <v>58</v>
      </c>
      <c r="B28" s="5" t="n">
        <v>444176</v>
      </c>
      <c r="C28" s="5" t="n">
        <v>406381</v>
      </c>
    </row>
    <row r="29" spans="1:3">
      <c r="A29" s="4" t="s">
        <v>59</v>
      </c>
      <c r="B29" s="5" t="n">
        <v>6998</v>
      </c>
      <c r="C29" s="5" t="n">
        <v>10019</v>
      </c>
    </row>
    <row r="30" spans="1:3">
      <c r="A30" s="4" t="s">
        <v>60</v>
      </c>
      <c r="B30" s="5" t="n">
        <v>451174</v>
      </c>
      <c r="C30" s="5" t="n">
        <v>416400</v>
      </c>
    </row>
    <row r="31" spans="1:3">
      <c r="A31" s="4" t="s">
        <v>41</v>
      </c>
      <c r="B31" s="6" t="n">
        <v>582332</v>
      </c>
      <c r="C31" s="6" t="n">
        <v>555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row r="7" spans="1:2">
      <c r="A7" s="4" t="s">
        <v>231</v>
      </c>
      <c r="B7" s="4" t="s">
        <v>232</v>
      </c>
    </row>
    <row r="8" spans="1:2">
      <c r="A8" s="4" t="s">
        <v>199</v>
      </c>
      <c r="B8" s="4" t="s">
        <v>233</v>
      </c>
    </row>
    <row r="9" spans="1:2">
      <c r="A9" s="4" t="s">
        <v>234</v>
      </c>
      <c r="B9" s="4" t="s">
        <v>235</v>
      </c>
    </row>
    <row r="10" spans="1:2">
      <c r="A10" s="4" t="s">
        <v>236</v>
      </c>
      <c r="B10" s="4" t="s">
        <v>237</v>
      </c>
    </row>
    <row r="11" spans="1:2">
      <c r="A11" s="4" t="s">
        <v>238</v>
      </c>
      <c r="B11" s="4" t="s">
        <v>239</v>
      </c>
    </row>
    <row r="12" spans="1:2">
      <c r="A12" s="4" t="s">
        <v>176</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182</v>
      </c>
      <c r="B17" s="4" t="s">
        <v>249</v>
      </c>
    </row>
    <row r="18" spans="1:2">
      <c r="A18" s="4" t="s">
        <v>250</v>
      </c>
      <c r="B18" s="4" t="s">
        <v>251</v>
      </c>
    </row>
    <row r="19" spans="1:2">
      <c r="A19" s="4" t="s">
        <v>252</v>
      </c>
      <c r="B19" s="4" t="s">
        <v>253</v>
      </c>
    </row>
    <row r="20" spans="1:2">
      <c r="A20" s="4" t="s">
        <v>254</v>
      </c>
      <c r="B20" s="4" t="s">
        <v>255</v>
      </c>
    </row>
    <row r="21" spans="1:2">
      <c r="A21" s="4" t="s">
        <v>193</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row r="31" spans="1:2">
      <c r="A31" s="4" t="s">
        <v>202</v>
      </c>
      <c r="B31"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25000000</v>
      </c>
      <c r="C4" s="5" t="n">
        <v>25000000</v>
      </c>
    </row>
    <row r="5" spans="1:3">
      <c r="A5" s="4" t="s">
        <v>65</v>
      </c>
      <c r="B5" s="5" t="n">
        <v>15448500</v>
      </c>
      <c r="C5" s="5" t="n">
        <v>15407500</v>
      </c>
    </row>
    <row r="6" spans="1:3">
      <c r="A6" s="4" t="s">
        <v>66</v>
      </c>
      <c r="B6" s="5" t="n">
        <v>395409</v>
      </c>
      <c r="C6" s="5" t="n">
        <v>395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03</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53275</v>
      </c>
      <c r="C4" s="6" t="n">
        <v>40594</v>
      </c>
      <c r="D4" s="6" t="n">
        <v>35637</v>
      </c>
    </row>
    <row r="5" spans="1:4">
      <c r="A5" s="4" t="s">
        <v>71</v>
      </c>
      <c r="B5" s="5" t="n">
        <v>22717</v>
      </c>
      <c r="C5" s="5" t="n">
        <v>23210</v>
      </c>
      <c r="D5" s="5" t="n">
        <v>17623</v>
      </c>
    </row>
    <row r="6" spans="1:4">
      <c r="A6" s="4" t="s">
        <v>72</v>
      </c>
      <c r="B6" s="5" t="n">
        <v>4436</v>
      </c>
      <c r="C6" s="5" t="n">
        <v>5042</v>
      </c>
      <c r="D6" s="5" t="n">
        <v>5199</v>
      </c>
    </row>
    <row r="7" spans="1:4">
      <c r="A7" s="4" t="s">
        <v>73</v>
      </c>
      <c r="B7" s="5" t="n">
        <v>568</v>
      </c>
      <c r="C7" s="5" t="n">
        <v>692</v>
      </c>
      <c r="D7" s="5" t="n">
        <v>1046</v>
      </c>
    </row>
    <row r="8" spans="1:4">
      <c r="A8" s="4" t="s">
        <v>74</v>
      </c>
      <c r="B8" s="5" t="n">
        <v>80996</v>
      </c>
      <c r="C8" s="5" t="n">
        <v>69538</v>
      </c>
      <c r="D8" s="5" t="n">
        <v>59505</v>
      </c>
    </row>
    <row r="9" spans="1:4">
      <c r="A9" s="3" t="s">
        <v>75</v>
      </c>
    </row>
    <row r="10" spans="1:4">
      <c r="A10" s="4" t="s">
        <v>76</v>
      </c>
      <c r="B10" s="5" t="n">
        <v>35830</v>
      </c>
      <c r="C10" s="5" t="n">
        <v>22243</v>
      </c>
      <c r="D10" s="5" t="n">
        <v>18593</v>
      </c>
    </row>
    <row r="11" spans="1:4">
      <c r="A11" s="4" t="s">
        <v>77</v>
      </c>
      <c r="B11" s="5" t="n">
        <v>17626</v>
      </c>
      <c r="C11" s="5" t="n">
        <v>17485</v>
      </c>
      <c r="D11" s="5" t="n">
        <v>12835</v>
      </c>
    </row>
    <row r="12" spans="1:4">
      <c r="A12" s="4" t="s">
        <v>78</v>
      </c>
      <c r="B12" s="5" t="n">
        <v>3596</v>
      </c>
      <c r="C12" s="5" t="n">
        <v>3467</v>
      </c>
      <c r="D12" s="5" t="n">
        <v>3314</v>
      </c>
    </row>
    <row r="13" spans="1:4">
      <c r="A13" s="4" t="s">
        <v>79</v>
      </c>
      <c r="B13" s="5" t="n">
        <v>14695</v>
      </c>
      <c r="C13" s="5" t="n">
        <v>13689</v>
      </c>
      <c r="D13" s="5" t="n">
        <v>15287</v>
      </c>
    </row>
    <row r="14" spans="1:4">
      <c r="A14" s="4" t="s">
        <v>80</v>
      </c>
      <c r="B14" s="5" t="n">
        <v>4973</v>
      </c>
      <c r="C14" s="5" t="n">
        <v>4193</v>
      </c>
      <c r="D14" s="5" t="n">
        <v>3857</v>
      </c>
    </row>
    <row r="15" spans="1:4">
      <c r="A15" s="4" t="s">
        <v>81</v>
      </c>
      <c r="B15" s="5" t="n">
        <v>180</v>
      </c>
      <c r="C15" s="5" t="n">
        <v>180</v>
      </c>
      <c r="D15" s="5" t="n">
        <v>180</v>
      </c>
    </row>
    <row r="16" spans="1:4">
      <c r="A16" s="4" t="s">
        <v>82</v>
      </c>
      <c r="B16" s="5" t="n">
        <v>76900</v>
      </c>
      <c r="C16" s="5" t="n">
        <v>61257</v>
      </c>
      <c r="D16" s="5" t="n">
        <v>54066</v>
      </c>
    </row>
    <row r="17" spans="1:4">
      <c r="A17" s="4" t="s">
        <v>83</v>
      </c>
      <c r="B17" s="5" t="n">
        <v>4096</v>
      </c>
      <c r="C17" s="5" t="n">
        <v>8281</v>
      </c>
      <c r="D17" s="5" t="n">
        <v>5439</v>
      </c>
    </row>
    <row r="18" spans="1:4">
      <c r="A18" s="4" t="s">
        <v>84</v>
      </c>
      <c r="B18" s="5" t="n">
        <v>-947</v>
      </c>
      <c r="C18" s="5" t="n">
        <v>-1137</v>
      </c>
      <c r="D18" s="5" t="n">
        <v>-298</v>
      </c>
    </row>
    <row r="19" spans="1:4">
      <c r="A19" s="4" t="s">
        <v>85</v>
      </c>
      <c r="B19" s="5" t="n">
        <v>3149</v>
      </c>
      <c r="C19" s="5" t="n">
        <v>7144</v>
      </c>
      <c r="D19" s="5" t="n">
        <v>5141</v>
      </c>
    </row>
    <row r="20" spans="1:4">
      <c r="A20" s="4" t="s">
        <v>86</v>
      </c>
      <c r="B20" s="5" t="n">
        <v>4739</v>
      </c>
      <c r="C20" s="5" t="n">
        <v>1615</v>
      </c>
      <c r="D20" s="5" t="n">
        <v>1074</v>
      </c>
    </row>
    <row r="21" spans="1:4">
      <c r="A21" s="4" t="s">
        <v>87</v>
      </c>
      <c r="B21" s="5" t="n">
        <v>7888</v>
      </c>
      <c r="C21" s="5" t="n">
        <v>8759</v>
      </c>
      <c r="D21" s="5" t="n">
        <v>6215</v>
      </c>
    </row>
    <row r="22" spans="1:4">
      <c r="A22" s="4" t="s">
        <v>88</v>
      </c>
      <c r="B22" s="5" t="n">
        <v>29075</v>
      </c>
      <c r="C22" s="5" t="n">
        <v>-2256</v>
      </c>
      <c r="D22" s="5" t="n">
        <v>-1483</v>
      </c>
    </row>
    <row r="23" spans="1:4">
      <c r="A23" s="4" t="s">
        <v>89</v>
      </c>
      <c r="B23" s="5" t="n">
        <v>36963</v>
      </c>
      <c r="C23" s="5" t="n">
        <v>6503</v>
      </c>
      <c r="D23" s="5" t="n">
        <v>4732</v>
      </c>
    </row>
    <row r="24" spans="1:4">
      <c r="A24" s="4" t="s">
        <v>90</v>
      </c>
      <c r="B24" s="6" t="n">
        <v>-279</v>
      </c>
      <c r="C24" s="5" t="n">
        <v>-668</v>
      </c>
      <c r="D24" s="5" t="n">
        <v>-846</v>
      </c>
    </row>
    <row r="25" spans="1:4">
      <c r="A25" s="4" t="s">
        <v>91</v>
      </c>
      <c r="C25" s="6" t="n">
        <v>5835</v>
      </c>
      <c r="D25" s="6" t="n">
        <v>3886</v>
      </c>
    </row>
    <row r="26" spans="1:4">
      <c r="A26" s="4" t="s">
        <v>92</v>
      </c>
      <c r="B26" s="7" t="n">
        <v>2.38</v>
      </c>
      <c r="C26" s="7" t="n">
        <v>0.38</v>
      </c>
      <c r="D26" s="7"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 customWidth="1" max="7" min="7" width="21"/>
    <col customWidth="1" max="8" min="8" width="22"/>
    <col customWidth="1" max="9" min="9" width="21"/>
    <col customWidth="1" max="10" min="10" width="21"/>
  </cols>
  <sheetData>
    <row r="1" spans="1:10">
      <c r="A1" s="1" t="s">
        <v>339</v>
      </c>
      <c r="B1" s="2" t="s">
        <v>340</v>
      </c>
      <c r="C1" s="2" t="s">
        <v>341</v>
      </c>
      <c r="E1" s="2" t="s">
        <v>1</v>
      </c>
    </row>
    <row r="2" spans="1:10">
      <c r="B2" s="2" t="s">
        <v>342</v>
      </c>
      <c r="C2" s="2" t="s">
        <v>343</v>
      </c>
      <c r="D2" s="2" t="s">
        <v>344</v>
      </c>
      <c r="E2" s="2" t="s">
        <v>345</v>
      </c>
      <c r="F2" s="2" t="s">
        <v>344</v>
      </c>
      <c r="G2" s="2" t="s">
        <v>346</v>
      </c>
      <c r="H2" s="2" t="s">
        <v>347</v>
      </c>
      <c r="I2" s="2" t="s">
        <v>348</v>
      </c>
      <c r="J2" s="2" t="s">
        <v>349</v>
      </c>
    </row>
    <row r="3" spans="1:10">
      <c r="A3" s="3" t="s">
        <v>350</v>
      </c>
    </row>
    <row r="4" spans="1:10">
      <c r="A4" s="4" t="s">
        <v>351</v>
      </c>
      <c r="C4" s="6" t="n">
        <v>31850000</v>
      </c>
      <c r="E4" s="6" t="n">
        <v>31850000</v>
      </c>
      <c r="F4" s="6" t="n">
        <v>1550000</v>
      </c>
      <c r="G4" s="6" t="n">
        <v>900000</v>
      </c>
    </row>
    <row r="5" spans="1:10">
      <c r="A5" s="4" t="s">
        <v>352</v>
      </c>
      <c r="G5" s="5" t="n">
        <v>0</v>
      </c>
    </row>
    <row r="6" spans="1:10">
      <c r="A6" s="4" t="s">
        <v>353</v>
      </c>
      <c r="D6" s="6" t="n">
        <v>2976000</v>
      </c>
      <c r="E6" s="5" t="n">
        <v>4446000</v>
      </c>
      <c r="F6" s="5" t="n">
        <v>2976000</v>
      </c>
      <c r="G6" s="5" t="n">
        <v>0</v>
      </c>
      <c r="I6" s="6" t="n">
        <v>2550000</v>
      </c>
      <c r="J6" s="6" t="n">
        <v>2550000</v>
      </c>
    </row>
    <row r="7" spans="1:10">
      <c r="A7" s="4" t="s">
        <v>354</v>
      </c>
      <c r="D7" s="5" t="n">
        <v>400000</v>
      </c>
      <c r="E7" s="5" t="n">
        <v>1400000</v>
      </c>
    </row>
    <row r="8" spans="1:10">
      <c r="A8" s="4" t="s">
        <v>355</v>
      </c>
      <c r="D8" s="6" t="n">
        <v>40000</v>
      </c>
      <c r="E8" s="5" t="n">
        <v>100000</v>
      </c>
      <c r="F8" s="5" t="n">
        <v>40000</v>
      </c>
    </row>
    <row r="9" spans="1:10">
      <c r="A9" s="4" t="s">
        <v>356</v>
      </c>
      <c r="H9" s="6" t="n">
        <v>11150000</v>
      </c>
    </row>
    <row r="10" spans="1:10">
      <c r="A10" s="4" t="s">
        <v>357</v>
      </c>
      <c r="H10" s="5" t="n">
        <v>30</v>
      </c>
    </row>
    <row r="11" spans="1:10">
      <c r="A11" s="4" t="s">
        <v>358</v>
      </c>
      <c r="E11" s="6" t="n">
        <v>0</v>
      </c>
      <c r="F11" s="5" t="n">
        <v>0</v>
      </c>
      <c r="G11" s="6" t="n">
        <v>0</v>
      </c>
    </row>
    <row r="12" spans="1:10">
      <c r="A12" s="4" t="s">
        <v>359</v>
      </c>
      <c r="E12" s="5" t="n">
        <v>1</v>
      </c>
    </row>
    <row r="13" spans="1:10">
      <c r="A13" s="4" t="s">
        <v>360</v>
      </c>
      <c r="F13" s="6" t="n">
        <v>150000</v>
      </c>
    </row>
    <row r="14" spans="1:10">
      <c r="A14" s="4" t="s">
        <v>361</v>
      </c>
    </row>
    <row r="15" spans="1:10">
      <c r="A15" s="3" t="s">
        <v>350</v>
      </c>
    </row>
    <row r="16" spans="1:10">
      <c r="A16" s="4" t="s">
        <v>362</v>
      </c>
      <c r="B16" s="5" t="n">
        <v>3</v>
      </c>
      <c r="E16" s="5" t="n">
        <v>3</v>
      </c>
    </row>
    <row r="17" spans="1:10">
      <c r="A17" s="4" t="s">
        <v>351</v>
      </c>
      <c r="E17" s="6" t="n">
        <v>31850000</v>
      </c>
    </row>
  </sheetData>
  <mergeCells count="3">
    <mergeCell ref="A1:A2"/>
    <mergeCell ref="C1:D1"/>
    <mergeCell ref="E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37"/>
  </cols>
  <sheetData>
    <row r="1" spans="1:2">
      <c r="A1" s="1" t="s">
        <v>363</v>
      </c>
      <c r="B1" s="2" t="s">
        <v>1</v>
      </c>
    </row>
    <row r="2" spans="1:2">
      <c r="B2" s="2" t="s">
        <v>364</v>
      </c>
    </row>
    <row r="3" spans="1:2">
      <c r="A3" s="3" t="s">
        <v>171</v>
      </c>
    </row>
    <row r="4" spans="1:2">
      <c r="A4" s="4" t="s">
        <v>365</v>
      </c>
      <c r="B4" s="5" t="n">
        <v>7500000</v>
      </c>
    </row>
    <row r="5" spans="1:2">
      <c r="A5" s="4" t="s">
        <v>366</v>
      </c>
      <c r="B5" s="8" t="n">
        <v>215.7</v>
      </c>
    </row>
    <row r="6" spans="1:2">
      <c r="A6" s="4" t="s">
        <v>367</v>
      </c>
      <c r="B6" s="6" t="n">
        <v>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1"/>
    <col customWidth="1" max="3" min="3" width="29"/>
  </cols>
  <sheetData>
    <row r="1" spans="1:3">
      <c r="A1" s="1" t="s">
        <v>368</v>
      </c>
      <c r="B1" s="2" t="s">
        <v>369</v>
      </c>
      <c r="C1" s="2" t="s">
        <v>370</v>
      </c>
    </row>
    <row r="2" spans="1:3">
      <c r="A2" s="3" t="s">
        <v>371</v>
      </c>
    </row>
    <row r="3" spans="1:3">
      <c r="A3" s="4" t="s">
        <v>372</v>
      </c>
      <c r="C3" s="5" t="n">
        <v>2</v>
      </c>
    </row>
    <row r="4" spans="1:3">
      <c r="A4" s="4" t="s">
        <v>373</v>
      </c>
    </row>
    <row r="5" spans="1:3">
      <c r="A5" s="3" t="s">
        <v>371</v>
      </c>
    </row>
    <row r="6" spans="1:3">
      <c r="A6" s="4" t="s">
        <v>374</v>
      </c>
      <c r="C6" s="6" t="n">
        <v>30795000</v>
      </c>
    </row>
    <row r="7" spans="1:3">
      <c r="A7" s="4" t="s">
        <v>373</v>
      </c>
    </row>
    <row r="8" spans="1:3">
      <c r="A8" s="3" t="s">
        <v>371</v>
      </c>
    </row>
    <row r="9" spans="1:3">
      <c r="A9" s="4" t="s">
        <v>375</v>
      </c>
      <c r="C9" s="4" t="s">
        <v>376</v>
      </c>
    </row>
    <row r="10" spans="1:3">
      <c r="A10" s="4" t="s">
        <v>377</v>
      </c>
      <c r="C10" s="4" t="s">
        <v>378</v>
      </c>
    </row>
    <row r="11" spans="1:3">
      <c r="A11" s="4" t="s">
        <v>373</v>
      </c>
    </row>
    <row r="12" spans="1:3">
      <c r="A12" s="3" t="s">
        <v>371</v>
      </c>
    </row>
    <row r="13" spans="1:3">
      <c r="A13" s="4" t="s">
        <v>379</v>
      </c>
      <c r="B13" s="6" t="n">
        <v>13338000</v>
      </c>
    </row>
    <row r="14" spans="1:3">
      <c r="A14" s="4" t="s">
        <v>380</v>
      </c>
      <c r="B14" s="5" t="n">
        <v>11424000</v>
      </c>
    </row>
    <row r="15" spans="1:3">
      <c r="A15" s="4" t="s">
        <v>381</v>
      </c>
      <c r="B15" s="6" t="n">
        <v>19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83</v>
      </c>
    </row>
    <row r="3" spans="1:3">
      <c r="A3" s="4" t="s">
        <v>384</v>
      </c>
      <c r="B3" s="6" t="n">
        <v>0</v>
      </c>
      <c r="C3" s="6" t="n">
        <v>10603</v>
      </c>
    </row>
    <row r="4" spans="1:3">
      <c r="A4" s="4" t="s">
        <v>385</v>
      </c>
    </row>
    <row r="5" spans="1:3">
      <c r="A5" s="3" t="s">
        <v>383</v>
      </c>
    </row>
    <row r="6" spans="1:3">
      <c r="A6" s="4" t="s">
        <v>386</v>
      </c>
      <c r="C6" s="5" t="n">
        <v>10050</v>
      </c>
    </row>
    <row r="7" spans="1:3">
      <c r="A7" s="4" t="s">
        <v>387</v>
      </c>
      <c r="C7" s="5" t="n">
        <v>10603</v>
      </c>
    </row>
    <row r="8" spans="1:3">
      <c r="A8" s="4" t="s">
        <v>384</v>
      </c>
      <c r="C8" s="5" t="n">
        <v>11538</v>
      </c>
    </row>
    <row r="9" spans="1:3">
      <c r="A9" s="4" t="s">
        <v>388</v>
      </c>
    </row>
    <row r="10" spans="1:3">
      <c r="A10" s="3" t="s">
        <v>383</v>
      </c>
    </row>
    <row r="11" spans="1:3">
      <c r="A11" s="4" t="s">
        <v>384</v>
      </c>
      <c r="C11" s="5" t="n">
        <v>0</v>
      </c>
    </row>
    <row r="12" spans="1:3">
      <c r="A12" s="4" t="s">
        <v>389</v>
      </c>
    </row>
    <row r="13" spans="1:3">
      <c r="A13" s="3" t="s">
        <v>383</v>
      </c>
    </row>
    <row r="14" spans="1:3">
      <c r="A14" s="4" t="s">
        <v>384</v>
      </c>
      <c r="C14" s="5" t="n">
        <v>0</v>
      </c>
    </row>
    <row r="15" spans="1:3">
      <c r="A15" s="4" t="s">
        <v>390</v>
      </c>
    </row>
    <row r="16" spans="1:3">
      <c r="A16" s="3" t="s">
        <v>383</v>
      </c>
    </row>
    <row r="17" spans="1:3">
      <c r="A17" s="4" t="s">
        <v>384</v>
      </c>
      <c r="C17" s="6" t="n">
        <v>11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1</v>
      </c>
      <c r="B1" s="2" t="s">
        <v>2</v>
      </c>
      <c r="C1" s="2" t="s">
        <v>30</v>
      </c>
    </row>
    <row r="2" spans="1:3">
      <c r="A2" s="3" t="s">
        <v>350</v>
      </c>
    </row>
    <row r="3" spans="1:3">
      <c r="A3" s="4" t="s">
        <v>392</v>
      </c>
      <c r="B3" s="6" t="n">
        <v>297665</v>
      </c>
      <c r="C3" s="6" t="n">
        <v>301683</v>
      </c>
    </row>
    <row r="4" spans="1:3">
      <c r="A4" s="4" t="s">
        <v>393</v>
      </c>
      <c r="B4" s="5" t="n">
        <v>46835</v>
      </c>
      <c r="C4" s="5" t="n">
        <v>46358</v>
      </c>
    </row>
    <row r="5" spans="1:3">
      <c r="A5" s="4" t="s">
        <v>394</v>
      </c>
      <c r="B5" s="5" t="n">
        <v>-4299</v>
      </c>
      <c r="C5" s="5" t="n">
        <v>-3011</v>
      </c>
    </row>
    <row r="6" spans="1:3">
      <c r="A6" s="4" t="s">
        <v>33</v>
      </c>
      <c r="B6" s="5" t="n">
        <v>42536</v>
      </c>
      <c r="C6" s="5" t="n">
        <v>43347</v>
      </c>
    </row>
    <row r="7" spans="1:3">
      <c r="A7" s="4" t="s">
        <v>361</v>
      </c>
    </row>
    <row r="8" spans="1:3">
      <c r="A8" s="3" t="s">
        <v>350</v>
      </c>
    </row>
    <row r="9" spans="1:3">
      <c r="A9" s="4" t="s">
        <v>392</v>
      </c>
      <c r="B9" s="5" t="n">
        <v>182075</v>
      </c>
      <c r="C9" s="5" t="n">
        <v>203375</v>
      </c>
    </row>
    <row r="10" spans="1:3">
      <c r="A10" s="4" t="s">
        <v>395</v>
      </c>
    </row>
    <row r="11" spans="1:3">
      <c r="A11" s="3" t="s">
        <v>350</v>
      </c>
    </row>
    <row r="12" spans="1:3">
      <c r="A12" s="4" t="s">
        <v>392</v>
      </c>
      <c r="B12" s="5" t="n">
        <v>26929</v>
      </c>
      <c r="C12" s="5" t="n">
        <v>21500</v>
      </c>
    </row>
    <row r="13" spans="1:3">
      <c r="A13" s="4" t="s">
        <v>396</v>
      </c>
      <c r="B13" s="5" t="n">
        <v>4045</v>
      </c>
      <c r="C13" s="5" t="n">
        <v>4045</v>
      </c>
    </row>
    <row r="14" spans="1:3">
      <c r="A14" s="4" t="s">
        <v>397</v>
      </c>
      <c r="B14" s="5" t="n">
        <v>475</v>
      </c>
      <c r="C14" s="5" t="n">
        <v>475</v>
      </c>
    </row>
    <row r="15" spans="1:3">
      <c r="A15" s="4" t="s">
        <v>398</v>
      </c>
    </row>
    <row r="16" spans="1:3">
      <c r="A16" s="3" t="s">
        <v>350</v>
      </c>
    </row>
    <row r="17" spans="1:3">
      <c r="A17" s="4" t="s">
        <v>392</v>
      </c>
      <c r="B17" s="5" t="n">
        <v>17988</v>
      </c>
      <c r="C17" s="5" t="n">
        <v>17983</v>
      </c>
    </row>
    <row r="18" spans="1:3">
      <c r="A18" s="4" t="s">
        <v>399</v>
      </c>
    </row>
    <row r="19" spans="1:3">
      <c r="A19" s="3" t="s">
        <v>350</v>
      </c>
    </row>
    <row r="20" spans="1:3">
      <c r="A20" s="4" t="s">
        <v>392</v>
      </c>
      <c r="B20" s="5" t="n">
        <v>20021</v>
      </c>
      <c r="C20" s="5" t="n">
        <v>17035</v>
      </c>
    </row>
    <row r="21" spans="1:3">
      <c r="A21" s="4" t="s">
        <v>400</v>
      </c>
    </row>
    <row r="22" spans="1:3">
      <c r="A22" s="3" t="s">
        <v>350</v>
      </c>
    </row>
    <row r="23" spans="1:3">
      <c r="A23" s="4" t="s">
        <v>392</v>
      </c>
      <c r="B23" s="5" t="n">
        <v>25078</v>
      </c>
      <c r="C23" s="5" t="n">
        <v>15976</v>
      </c>
    </row>
    <row r="24" spans="1:3">
      <c r="A24" s="4" t="s">
        <v>396</v>
      </c>
      <c r="B24" s="5" t="n">
        <v>523</v>
      </c>
      <c r="C24" s="5" t="n">
        <v>523</v>
      </c>
    </row>
    <row r="25" spans="1:3">
      <c r="A25" s="4" t="s">
        <v>401</v>
      </c>
    </row>
    <row r="26" spans="1:3">
      <c r="A26" s="3" t="s">
        <v>350</v>
      </c>
    </row>
    <row r="27" spans="1:3">
      <c r="A27" s="4" t="s">
        <v>392</v>
      </c>
      <c r="B27" s="5" t="n">
        <v>8321</v>
      </c>
      <c r="C27" s="5" t="n">
        <v>7884</v>
      </c>
    </row>
    <row r="28" spans="1:3">
      <c r="A28" s="4" t="s">
        <v>402</v>
      </c>
    </row>
    <row r="29" spans="1:3">
      <c r="A29" s="3" t="s">
        <v>350</v>
      </c>
    </row>
    <row r="30" spans="1:3">
      <c r="A30" s="4" t="s">
        <v>392</v>
      </c>
      <c r="B30" s="5" t="n">
        <v>7161</v>
      </c>
      <c r="C30" s="5" t="n">
        <v>7820</v>
      </c>
    </row>
    <row r="31" spans="1:3">
      <c r="A31" s="4" t="s">
        <v>403</v>
      </c>
      <c r="B31" s="5" t="n">
        <v>3744</v>
      </c>
      <c r="C31" s="5" t="n">
        <v>3744</v>
      </c>
    </row>
    <row r="32" spans="1:3">
      <c r="A32" s="4" t="s">
        <v>396</v>
      </c>
      <c r="B32" s="5" t="n">
        <v>35783</v>
      </c>
      <c r="C32" s="5" t="n">
        <v>35783</v>
      </c>
    </row>
    <row r="33" spans="1:3">
      <c r="A33" s="4" t="s">
        <v>397</v>
      </c>
      <c r="B33" s="5" t="n">
        <v>2056</v>
      </c>
      <c r="C33" s="5" t="n">
        <v>1570</v>
      </c>
    </row>
    <row r="34" spans="1:3">
      <c r="A34" s="4" t="s">
        <v>404</v>
      </c>
    </row>
    <row r="35" spans="1:3">
      <c r="A35" s="3" t="s">
        <v>350</v>
      </c>
    </row>
    <row r="36" spans="1:3">
      <c r="A36" s="4" t="s">
        <v>392</v>
      </c>
      <c r="B36" s="5" t="n">
        <v>6211</v>
      </c>
      <c r="C36" s="5" t="n">
        <v>6211</v>
      </c>
    </row>
    <row r="37" spans="1:3">
      <c r="A37" s="4" t="s">
        <v>405</v>
      </c>
    </row>
    <row r="38" spans="1:3">
      <c r="A38" s="3" t="s">
        <v>350</v>
      </c>
    </row>
    <row r="39" spans="1:3">
      <c r="A39" s="4" t="s">
        <v>392</v>
      </c>
      <c r="B39" s="5" t="n">
        <v>3881</v>
      </c>
      <c r="C39" s="5" t="n">
        <v>3899</v>
      </c>
    </row>
    <row r="40" spans="1:3">
      <c r="A40" s="4" t="s">
        <v>403</v>
      </c>
      <c r="B40" s="5" t="n">
        <v>0</v>
      </c>
      <c r="C40" s="5" t="n">
        <v>2</v>
      </c>
    </row>
    <row r="41" spans="1:3">
      <c r="A41" s="4" t="s">
        <v>396</v>
      </c>
      <c r="B41" s="6" t="n">
        <v>209</v>
      </c>
      <c r="C41" s="6" t="n">
        <v>2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7"/>
    <col customWidth="1" max="2" min="2" width="32"/>
    <col customWidth="1" max="3" min="3" width="25"/>
    <col customWidth="1" max="4" min="4" width="26"/>
    <col customWidth="1" max="5" min="5" width="21"/>
    <col customWidth="1" max="6" min="6" width="21"/>
    <col customWidth="1" max="7" min="7" width="14"/>
  </cols>
  <sheetData>
    <row r="1" spans="1:7">
      <c r="A1" s="1" t="s">
        <v>406</v>
      </c>
      <c r="B1" s="2" t="s">
        <v>407</v>
      </c>
      <c r="C1" s="2" t="s">
        <v>408</v>
      </c>
      <c r="D1" s="2" t="s">
        <v>409</v>
      </c>
      <c r="E1" s="2" t="s">
        <v>410</v>
      </c>
      <c r="F1" s="2" t="s">
        <v>344</v>
      </c>
      <c r="G1" s="2" t="s">
        <v>411</v>
      </c>
    </row>
    <row r="2" spans="1:7">
      <c r="A2" s="3" t="s">
        <v>350</v>
      </c>
    </row>
    <row r="3" spans="1:7">
      <c r="A3" s="4" t="s">
        <v>412</v>
      </c>
      <c r="E3" s="6" t="n">
        <v>8750000</v>
      </c>
      <c r="F3" s="6" t="n">
        <v>4650000</v>
      </c>
    </row>
    <row r="4" spans="1:7">
      <c r="A4" s="4" t="s">
        <v>413</v>
      </c>
      <c r="C4" s="4" t="s">
        <v>414</v>
      </c>
    </row>
    <row r="5" spans="1:7">
      <c r="A5" s="4" t="s">
        <v>33</v>
      </c>
      <c r="E5" s="5" t="n">
        <v>42536000</v>
      </c>
      <c r="F5" s="6" t="n">
        <v>43347000</v>
      </c>
    </row>
    <row r="6" spans="1:7">
      <c r="A6" s="4" t="s">
        <v>398</v>
      </c>
    </row>
    <row r="7" spans="1:7">
      <c r="A7" s="3" t="s">
        <v>350</v>
      </c>
    </row>
    <row r="8" spans="1:7">
      <c r="A8" s="4" t="s">
        <v>415</v>
      </c>
      <c r="E8" s="5" t="n">
        <v>18000000</v>
      </c>
    </row>
    <row r="9" spans="1:7">
      <c r="A9" s="4" t="s">
        <v>416</v>
      </c>
    </row>
    <row r="10" spans="1:7">
      <c r="A10" s="3" t="s">
        <v>350</v>
      </c>
    </row>
    <row r="11" spans="1:7">
      <c r="A11" s="4" t="s">
        <v>33</v>
      </c>
      <c r="E11" s="6" t="n">
        <v>3350000</v>
      </c>
    </row>
    <row r="12" spans="1:7">
      <c r="A12" s="4" t="s">
        <v>401</v>
      </c>
    </row>
    <row r="13" spans="1:7">
      <c r="A13" s="3" t="s">
        <v>350</v>
      </c>
    </row>
    <row r="14" spans="1:7">
      <c r="A14" s="4" t="s">
        <v>417</v>
      </c>
      <c r="C14" s="5" t="n">
        <v>67</v>
      </c>
    </row>
    <row r="15" spans="1:7">
      <c r="A15" s="4" t="s">
        <v>418</v>
      </c>
      <c r="C15" s="6" t="n">
        <v>5000000</v>
      </c>
    </row>
    <row r="16" spans="1:7">
      <c r="A16" s="4" t="s">
        <v>419</v>
      </c>
      <c r="C16" s="5" t="n">
        <v>67</v>
      </c>
    </row>
    <row r="17" spans="1:7">
      <c r="A17" s="4" t="s">
        <v>420</v>
      </c>
      <c r="C17" s="6" t="n">
        <v>200000</v>
      </c>
    </row>
    <row r="18" spans="1:7">
      <c r="A18" s="4" t="s">
        <v>361</v>
      </c>
    </row>
    <row r="19" spans="1:7">
      <c r="A19" s="3" t="s">
        <v>350</v>
      </c>
    </row>
    <row r="20" spans="1:7">
      <c r="A20" s="4" t="s">
        <v>417</v>
      </c>
      <c r="B20" s="5" t="n">
        <v>1600</v>
      </c>
      <c r="D20" s="5" t="n">
        <v>64</v>
      </c>
    </row>
    <row r="21" spans="1:7">
      <c r="A21" s="4" t="s">
        <v>421</v>
      </c>
      <c r="D21" s="6" t="n">
        <v>3750000</v>
      </c>
    </row>
    <row r="22" spans="1:7">
      <c r="A22" s="4" t="s">
        <v>418</v>
      </c>
      <c r="B22" s="6" t="n">
        <v>150000000</v>
      </c>
    </row>
    <row r="23" spans="1:7">
      <c r="A23" s="4" t="s">
        <v>422</v>
      </c>
    </row>
    <row r="24" spans="1:7">
      <c r="A24" s="3" t="s">
        <v>350</v>
      </c>
    </row>
    <row r="25" spans="1:7">
      <c r="A25" s="4" t="s">
        <v>417</v>
      </c>
      <c r="B25" s="5" t="n">
        <v>30</v>
      </c>
      <c r="D25" s="5" t="n">
        <v>26</v>
      </c>
    </row>
    <row r="26" spans="1:7">
      <c r="A26" s="4" t="s">
        <v>423</v>
      </c>
    </row>
    <row r="27" spans="1:7">
      <c r="A27" s="3" t="s">
        <v>350</v>
      </c>
    </row>
    <row r="28" spans="1:7">
      <c r="A28" s="4" t="s">
        <v>424</v>
      </c>
      <c r="D28" s="5" t="n">
        <v>62</v>
      </c>
    </row>
    <row r="29" spans="1:7">
      <c r="A29" s="4" t="s">
        <v>425</v>
      </c>
    </row>
    <row r="30" spans="1:7">
      <c r="A30" s="3" t="s">
        <v>350</v>
      </c>
    </row>
    <row r="31" spans="1:7">
      <c r="A31" s="4" t="s">
        <v>426</v>
      </c>
      <c r="B31" s="5" t="n">
        <v>2640</v>
      </c>
    </row>
    <row r="32" spans="1:7">
      <c r="A32" s="4" t="s">
        <v>427</v>
      </c>
    </row>
    <row r="33" spans="1:7">
      <c r="A33" s="3" t="s">
        <v>350</v>
      </c>
    </row>
    <row r="34" spans="1:7">
      <c r="A34" s="4" t="s">
        <v>428</v>
      </c>
      <c r="B34" s="5" t="n">
        <v>4300</v>
      </c>
    </row>
    <row r="35" spans="1:7">
      <c r="A35" s="4" t="s">
        <v>429</v>
      </c>
    </row>
    <row r="36" spans="1:7">
      <c r="A36" s="3" t="s">
        <v>350</v>
      </c>
    </row>
    <row r="37" spans="1:7">
      <c r="A37" s="4" t="s">
        <v>430</v>
      </c>
      <c r="B37" s="5" t="n">
        <v>40000</v>
      </c>
    </row>
    <row r="38" spans="1:7">
      <c r="A38" s="4" t="s">
        <v>431</v>
      </c>
    </row>
    <row r="39" spans="1:7">
      <c r="A39" s="3" t="s">
        <v>350</v>
      </c>
    </row>
    <row r="40" spans="1:7">
      <c r="A40" s="4" t="s">
        <v>417</v>
      </c>
      <c r="B40" s="5" t="n">
        <v>700</v>
      </c>
    </row>
    <row r="41" spans="1:7">
      <c r="A41" s="4" t="s">
        <v>432</v>
      </c>
    </row>
    <row r="42" spans="1:7">
      <c r="A42" s="3" t="s">
        <v>350</v>
      </c>
    </row>
    <row r="43" spans="1:7">
      <c r="A43" s="4" t="s">
        <v>433</v>
      </c>
      <c r="E43" s="4" t="s">
        <v>434</v>
      </c>
    </row>
    <row r="44" spans="1:7">
      <c r="A44" s="4" t="s">
        <v>435</v>
      </c>
    </row>
    <row r="45" spans="1:7">
      <c r="A45" s="3" t="s">
        <v>350</v>
      </c>
    </row>
    <row r="46" spans="1:7">
      <c r="A46" s="4" t="s">
        <v>433</v>
      </c>
      <c r="E46" s="4" t="s">
        <v>436</v>
      </c>
    </row>
    <row r="47" spans="1:7">
      <c r="A47" s="4" t="s">
        <v>437</v>
      </c>
    </row>
    <row r="48" spans="1:7">
      <c r="A48" s="3" t="s">
        <v>350</v>
      </c>
    </row>
    <row r="49" spans="1:7">
      <c r="A49" s="4" t="s">
        <v>375</v>
      </c>
      <c r="B49" s="4" t="s">
        <v>438</v>
      </c>
      <c r="G49"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8</v>
      </c>
    </row>
    <row r="3" spans="1:4">
      <c r="A3" s="3" t="s">
        <v>94</v>
      </c>
    </row>
    <row r="4" spans="1:4">
      <c r="A4" s="4" t="s">
        <v>89</v>
      </c>
      <c r="B4" s="6" t="n">
        <v>36963</v>
      </c>
      <c r="C4" s="6" t="n">
        <v>6503</v>
      </c>
      <c r="D4" s="6" t="n">
        <v>4732</v>
      </c>
    </row>
    <row r="5" spans="1:4">
      <c r="A5" s="3" t="s">
        <v>95</v>
      </c>
    </row>
    <row r="6" spans="1:4">
      <c r="A6" s="4" t="s">
        <v>96</v>
      </c>
      <c r="B6" s="5" t="n">
        <v>0</v>
      </c>
      <c r="C6" s="5" t="n">
        <v>0</v>
      </c>
      <c r="D6" s="5" t="n">
        <v>-1</v>
      </c>
    </row>
    <row r="7" spans="1:4">
      <c r="A7" s="4" t="s">
        <v>97</v>
      </c>
      <c r="B7" s="5" t="n">
        <v>0</v>
      </c>
      <c r="C7" s="5" t="n">
        <v>0</v>
      </c>
      <c r="D7" s="5" t="n">
        <v>-1</v>
      </c>
    </row>
    <row r="8" spans="1:4">
      <c r="A8" s="4" t="s">
        <v>98</v>
      </c>
      <c r="B8" s="5" t="n">
        <v>0</v>
      </c>
      <c r="C8" s="5" t="n">
        <v>0</v>
      </c>
      <c r="D8" s="5" t="n">
        <v>-1</v>
      </c>
    </row>
    <row r="9" spans="1:4">
      <c r="A9" s="4" t="s">
        <v>99</v>
      </c>
      <c r="B9" s="5" t="n">
        <v>36963</v>
      </c>
      <c r="C9" s="5" t="n">
        <v>6503</v>
      </c>
      <c r="D9" s="5" t="n">
        <v>4731</v>
      </c>
    </row>
    <row r="10" spans="1:4">
      <c r="A10" s="4" t="s">
        <v>100</v>
      </c>
      <c r="B10" s="5" t="n">
        <v>-279</v>
      </c>
      <c r="C10" s="5" t="n">
        <v>-668</v>
      </c>
      <c r="D10" s="5" t="n">
        <v>-846</v>
      </c>
    </row>
    <row r="11" spans="1:4">
      <c r="A11" s="4" t="s">
        <v>101</v>
      </c>
      <c r="B11" s="6" t="n">
        <v>36684</v>
      </c>
      <c r="C11" s="6" t="n">
        <v>5835</v>
      </c>
      <c r="D11" s="6" t="n">
        <v>3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6" t="n">
        <v>5634</v>
      </c>
      <c r="C4" s="6" t="n">
        <v>9179</v>
      </c>
    </row>
    <row r="5" spans="1:3">
      <c r="A5" s="4" t="s">
        <v>442</v>
      </c>
      <c r="B5" s="5" t="n">
        <v>2729</v>
      </c>
      <c r="C5" s="5" t="n">
        <v>3572</v>
      </c>
    </row>
    <row r="6" spans="1:3">
      <c r="A6" s="4" t="s">
        <v>443</v>
      </c>
      <c r="B6" s="5" t="n">
        <v>2859</v>
      </c>
      <c r="C6" s="5" t="n">
        <v>2016</v>
      </c>
    </row>
    <row r="7" spans="1:3">
      <c r="A7" s="4" t="s">
        <v>444</v>
      </c>
    </row>
    <row r="8" spans="1:3">
      <c r="A8" s="3" t="s">
        <v>440</v>
      </c>
    </row>
    <row r="9" spans="1:3">
      <c r="A9" s="4" t="s">
        <v>441</v>
      </c>
      <c r="B9" s="5" t="n">
        <v>4155</v>
      </c>
      <c r="C9" s="5" t="n">
        <v>6905</v>
      </c>
    </row>
    <row r="10" spans="1:3">
      <c r="A10" s="4" t="s">
        <v>445</v>
      </c>
      <c r="B10" s="5" t="n">
        <v>6719</v>
      </c>
      <c r="C10" s="5" t="n">
        <v>3969</v>
      </c>
    </row>
    <row r="11" spans="1:3">
      <c r="A11" s="4" t="s">
        <v>446</v>
      </c>
    </row>
    <row r="12" spans="1:3">
      <c r="A12" s="3" t="s">
        <v>440</v>
      </c>
    </row>
    <row r="13" spans="1:3">
      <c r="A13" s="4" t="s">
        <v>441</v>
      </c>
      <c r="B13" s="5" t="n">
        <v>1479</v>
      </c>
      <c r="C13" s="5" t="n">
        <v>2274</v>
      </c>
    </row>
    <row r="14" spans="1:3">
      <c r="A14" s="4" t="s">
        <v>445</v>
      </c>
      <c r="B14" s="6" t="n">
        <v>2606</v>
      </c>
      <c r="C14" s="6" t="n">
        <v>1811</v>
      </c>
    </row>
    <row r="15" spans="1:3">
      <c r="A15" s="4" t="s">
        <v>447</v>
      </c>
    </row>
    <row r="16" spans="1:3">
      <c r="A16" s="3" t="s">
        <v>440</v>
      </c>
    </row>
    <row r="17" spans="1:3">
      <c r="A17" s="4" t="s">
        <v>448</v>
      </c>
      <c r="B17" s="4" t="s">
        <v>449</v>
      </c>
    </row>
    <row r="18" spans="1:3">
      <c r="A18" s="4" t="s">
        <v>450</v>
      </c>
    </row>
    <row r="19" spans="1:3">
      <c r="A19" s="3" t="s">
        <v>440</v>
      </c>
    </row>
    <row r="20" spans="1:3">
      <c r="A20" s="4" t="s">
        <v>451</v>
      </c>
      <c r="B20" s="4" t="s">
        <v>449</v>
      </c>
    </row>
    <row r="21" spans="1:3">
      <c r="A21" s="4" t="s">
        <v>452</v>
      </c>
    </row>
    <row r="22" spans="1:3">
      <c r="A22" s="3" t="s">
        <v>440</v>
      </c>
    </row>
    <row r="23" spans="1:3">
      <c r="A23" s="4" t="s">
        <v>451</v>
      </c>
      <c r="B23" s="4" t="s">
        <v>449</v>
      </c>
    </row>
    <row r="24" spans="1:3">
      <c r="A24" s="4" t="s">
        <v>453</v>
      </c>
    </row>
    <row r="25" spans="1:3">
      <c r="A25" s="3" t="s">
        <v>440</v>
      </c>
    </row>
    <row r="26" spans="1:3">
      <c r="A26" s="4" t="s">
        <v>448</v>
      </c>
      <c r="B26" s="4" t="s">
        <v>454</v>
      </c>
    </row>
    <row r="27" spans="1:3">
      <c r="A27" s="4" t="s">
        <v>455</v>
      </c>
    </row>
    <row r="28" spans="1:3">
      <c r="A28" s="3" t="s">
        <v>440</v>
      </c>
    </row>
    <row r="29" spans="1:3">
      <c r="A29" s="4" t="s">
        <v>451</v>
      </c>
      <c r="B29" s="4" t="s">
        <v>454</v>
      </c>
    </row>
    <row r="30" spans="1:3">
      <c r="A30" s="4" t="s">
        <v>456</v>
      </c>
    </row>
    <row r="31" spans="1:3">
      <c r="A31" s="3" t="s">
        <v>440</v>
      </c>
    </row>
    <row r="32" spans="1:3">
      <c r="A32" s="4" t="s">
        <v>451</v>
      </c>
      <c r="B32"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457</v>
      </c>
      <c r="B1" s="2" t="s">
        <v>341</v>
      </c>
      <c r="C1" s="2" t="s">
        <v>458</v>
      </c>
      <c r="D1" s="2" t="s">
        <v>1</v>
      </c>
    </row>
    <row r="2" spans="1:5">
      <c r="B2" s="2" t="s">
        <v>2</v>
      </c>
      <c r="C2" s="2" t="s">
        <v>68</v>
      </c>
      <c r="D2" s="2" t="s">
        <v>2</v>
      </c>
      <c r="E2" s="2" t="s">
        <v>30</v>
      </c>
    </row>
    <row r="3" spans="1:5">
      <c r="A3" s="3" t="s">
        <v>440</v>
      </c>
    </row>
    <row r="4" spans="1:5">
      <c r="A4" s="4" t="s">
        <v>459</v>
      </c>
      <c r="C4" s="6" t="n">
        <v>1050</v>
      </c>
      <c r="D4" s="6" t="n">
        <v>800</v>
      </c>
      <c r="E4" s="6" t="n">
        <v>750</v>
      </c>
    </row>
    <row r="5" spans="1:5">
      <c r="A5" s="4" t="s">
        <v>460</v>
      </c>
      <c r="B5" s="6" t="n">
        <v>500</v>
      </c>
      <c r="D5" s="5" t="n">
        <v>500</v>
      </c>
    </row>
    <row r="6" spans="1:5">
      <c r="A6" s="4" t="s">
        <v>461</v>
      </c>
      <c r="B6" s="5" t="n">
        <v>300</v>
      </c>
      <c r="D6" s="5" t="n">
        <v>300</v>
      </c>
    </row>
    <row r="7" spans="1:5">
      <c r="A7" s="4" t="s">
        <v>462</v>
      </c>
      <c r="B7" s="5" t="n">
        <v>100</v>
      </c>
      <c r="D7" s="5" t="n">
        <v>100</v>
      </c>
    </row>
    <row r="8" spans="1:5">
      <c r="A8" s="4" t="s">
        <v>463</v>
      </c>
      <c r="B8" s="5" t="n">
        <v>100</v>
      </c>
      <c r="D8" s="5" t="n">
        <v>100</v>
      </c>
    </row>
    <row r="9" spans="1:5">
      <c r="A9" s="4" t="s">
        <v>464</v>
      </c>
      <c r="B9" s="5" t="n">
        <v>100</v>
      </c>
      <c r="D9" s="5" t="n">
        <v>100</v>
      </c>
    </row>
    <row r="10" spans="1:5">
      <c r="A10" s="4" t="s">
        <v>465</v>
      </c>
      <c r="B10" s="5" t="n">
        <v>400</v>
      </c>
      <c r="D10" s="6" t="n">
        <v>400</v>
      </c>
    </row>
    <row r="11" spans="1:5">
      <c r="A11" s="4" t="s">
        <v>466</v>
      </c>
    </row>
    <row r="12" spans="1:5">
      <c r="A12" s="3" t="s">
        <v>440</v>
      </c>
    </row>
    <row r="13" spans="1:5">
      <c r="A13" s="4" t="s">
        <v>467</v>
      </c>
      <c r="B13" s="5" t="n">
        <v>250</v>
      </c>
    </row>
    <row r="14" spans="1:5">
      <c r="A14" s="4" t="s">
        <v>257</v>
      </c>
    </row>
    <row r="15" spans="1:5">
      <c r="A15" s="3" t="s">
        <v>440</v>
      </c>
    </row>
    <row r="16" spans="1:5">
      <c r="A16" s="4" t="s">
        <v>467</v>
      </c>
      <c r="B16" s="6" t="n">
        <v>6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6"/>
    <col customWidth="1" max="2" min="2" width="33"/>
    <col customWidth="1" max="3" min="3" width="41"/>
    <col customWidth="1" max="4" min="4" width="36"/>
    <col customWidth="1" max="5" min="5" width="21"/>
    <col customWidth="1" max="6" min="6" width="21"/>
    <col customWidth="1" max="7" min="7" width="21"/>
  </cols>
  <sheetData>
    <row r="1" spans="1:7">
      <c r="A1" s="1" t="s">
        <v>468</v>
      </c>
      <c r="B1" s="2" t="s">
        <v>340</v>
      </c>
      <c r="D1" s="2" t="s">
        <v>1</v>
      </c>
    </row>
    <row r="2" spans="1:7">
      <c r="B2" s="2" t="s">
        <v>469</v>
      </c>
      <c r="C2" s="2" t="s">
        <v>470</v>
      </c>
      <c r="D2" s="2" t="s">
        <v>471</v>
      </c>
      <c r="E2" s="2" t="s">
        <v>344</v>
      </c>
      <c r="F2" s="2" t="s">
        <v>346</v>
      </c>
      <c r="G2" s="2" t="s">
        <v>472</v>
      </c>
    </row>
    <row r="3" spans="1:7">
      <c r="A3" s="3" t="s">
        <v>473</v>
      </c>
    </row>
    <row r="4" spans="1:7">
      <c r="A4" s="4" t="s">
        <v>474</v>
      </c>
      <c r="D4" s="6" t="n">
        <v>0</v>
      </c>
      <c r="E4" s="6" t="n">
        <v>154055000</v>
      </c>
      <c r="F4" s="6" t="n">
        <v>0</v>
      </c>
    </row>
    <row r="5" spans="1:7">
      <c r="A5" s="4" t="s">
        <v>475</v>
      </c>
      <c r="D5" s="5" t="n">
        <v>16446000</v>
      </c>
      <c r="E5" s="5" t="n">
        <v>0</v>
      </c>
      <c r="F5" s="6" t="n">
        <v>0</v>
      </c>
    </row>
    <row r="6" spans="1:7">
      <c r="A6" s="4" t="s">
        <v>476</v>
      </c>
    </row>
    <row r="7" spans="1:7">
      <c r="A7" s="3" t="s">
        <v>473</v>
      </c>
    </row>
    <row r="8" spans="1:7">
      <c r="A8" s="4" t="s">
        <v>477</v>
      </c>
      <c r="D8" s="6" t="n">
        <v>28387000</v>
      </c>
    </row>
    <row r="9" spans="1:7">
      <c r="A9" s="4" t="s">
        <v>478</v>
      </c>
    </row>
    <row r="10" spans="1:7">
      <c r="A10" s="3" t="s">
        <v>473</v>
      </c>
    </row>
    <row r="11" spans="1:7">
      <c r="A11" s="4" t="s">
        <v>479</v>
      </c>
      <c r="D11" s="4" t="s">
        <v>480</v>
      </c>
    </row>
    <row r="12" spans="1:7">
      <c r="A12" s="4" t="s">
        <v>481</v>
      </c>
      <c r="G12" s="6" t="n">
        <v>77950000</v>
      </c>
    </row>
    <row r="13" spans="1:7">
      <c r="A13" s="4" t="s">
        <v>482</v>
      </c>
      <c r="D13" s="6" t="n">
        <v>84350000</v>
      </c>
      <c r="E13" s="5" t="n">
        <v>89200000</v>
      </c>
    </row>
    <row r="14" spans="1:7">
      <c r="A14" s="4" t="s">
        <v>483</v>
      </c>
    </row>
    <row r="15" spans="1:7">
      <c r="A15" s="3" t="s">
        <v>473</v>
      </c>
    </row>
    <row r="16" spans="1:7">
      <c r="A16" s="4" t="s">
        <v>479</v>
      </c>
      <c r="D16" s="4" t="s">
        <v>484</v>
      </c>
    </row>
    <row r="17" spans="1:7">
      <c r="A17" s="4" t="s">
        <v>475</v>
      </c>
      <c r="D17" s="6" t="n">
        <v>3250000</v>
      </c>
    </row>
    <row r="18" spans="1:7">
      <c r="A18" s="4" t="s">
        <v>481</v>
      </c>
      <c r="G18" s="6" t="n">
        <v>24800000</v>
      </c>
    </row>
    <row r="19" spans="1:7">
      <c r="A19" s="4" t="s">
        <v>485</v>
      </c>
      <c r="D19" s="5" t="n">
        <v>-15250000</v>
      </c>
      <c r="E19" s="5" t="n">
        <v>-7150000</v>
      </c>
    </row>
    <row r="20" spans="1:7">
      <c r="A20" s="4" t="s">
        <v>482</v>
      </c>
      <c r="D20" s="6" t="n">
        <v>15050000</v>
      </c>
      <c r="E20" s="6" t="n">
        <v>15200000</v>
      </c>
    </row>
    <row r="21" spans="1:7">
      <c r="A21" s="4" t="s">
        <v>361</v>
      </c>
    </row>
    <row r="22" spans="1:7">
      <c r="A22" s="3" t="s">
        <v>473</v>
      </c>
    </row>
    <row r="23" spans="1:7">
      <c r="A23" s="4" t="s">
        <v>486</v>
      </c>
      <c r="C23" s="5" t="n">
        <v>450</v>
      </c>
    </row>
    <row r="24" spans="1:7">
      <c r="A24" s="4" t="s">
        <v>487</v>
      </c>
      <c r="C24" s="5" t="n">
        <v>948</v>
      </c>
    </row>
    <row r="25" spans="1:7">
      <c r="A25" s="4" t="s">
        <v>362</v>
      </c>
      <c r="C25" s="5" t="n">
        <v>3</v>
      </c>
      <c r="D25" s="5" t="n">
        <v>3</v>
      </c>
    </row>
    <row r="26" spans="1:7">
      <c r="A26" s="4" t="s">
        <v>488</v>
      </c>
      <c r="C26" s="6" t="n">
        <v>20000000</v>
      </c>
    </row>
    <row r="27" spans="1:7">
      <c r="A27" s="4" t="s">
        <v>489</v>
      </c>
      <c r="C27" s="5" t="n">
        <v>30000000</v>
      </c>
    </row>
    <row r="28" spans="1:7">
      <c r="A28" s="4" t="s">
        <v>490</v>
      </c>
      <c r="C28" s="5" t="n">
        <v>15150000</v>
      </c>
    </row>
    <row r="29" spans="1:7">
      <c r="A29" s="4" t="s">
        <v>491</v>
      </c>
      <c r="C29" s="6" t="n">
        <v>4850000</v>
      </c>
    </row>
    <row r="30" spans="1:7">
      <c r="A30" s="4" t="s">
        <v>476</v>
      </c>
    </row>
    <row r="31" spans="1:7">
      <c r="A31" s="3" t="s">
        <v>473</v>
      </c>
    </row>
    <row r="32" spans="1:7">
      <c r="A32" s="4" t="s">
        <v>492</v>
      </c>
      <c r="C32" s="5" t="n">
        <v>8</v>
      </c>
      <c r="D32" s="5" t="n">
        <v>8</v>
      </c>
    </row>
    <row r="33" spans="1:7">
      <c r="A33" s="4" t="s">
        <v>493</v>
      </c>
    </row>
    <row r="34" spans="1:7">
      <c r="A34" s="3" t="s">
        <v>473</v>
      </c>
    </row>
    <row r="35" spans="1:7">
      <c r="A35" s="4" t="s">
        <v>492</v>
      </c>
      <c r="C35" s="5" t="n">
        <v>2</v>
      </c>
      <c r="D35" s="5" t="n">
        <v>2</v>
      </c>
    </row>
    <row r="36" spans="1:7">
      <c r="A36" s="4" t="s">
        <v>494</v>
      </c>
    </row>
    <row r="37" spans="1:7">
      <c r="A37" s="3" t="s">
        <v>473</v>
      </c>
    </row>
    <row r="38" spans="1:7">
      <c r="A38" s="4" t="s">
        <v>474</v>
      </c>
      <c r="B38" s="6" t="n">
        <v>33200000</v>
      </c>
    </row>
    <row r="39" spans="1:7">
      <c r="A39" s="4" t="s">
        <v>495</v>
      </c>
    </row>
    <row r="40" spans="1:7">
      <c r="A40" s="3" t="s">
        <v>473</v>
      </c>
    </row>
    <row r="41" spans="1:7">
      <c r="A41" s="4" t="s">
        <v>486</v>
      </c>
      <c r="B41" s="5" t="n">
        <v>450</v>
      </c>
    </row>
    <row r="42" spans="1:7">
      <c r="A42" s="4" t="s">
        <v>487</v>
      </c>
      <c r="B42" s="5" t="n">
        <v>948</v>
      </c>
    </row>
    <row r="43" spans="1:7">
      <c r="A43" s="4" t="s">
        <v>362</v>
      </c>
      <c r="B43" s="5" t="n">
        <v>3</v>
      </c>
    </row>
    <row r="44" spans="1:7">
      <c r="A44" s="4" t="s">
        <v>496</v>
      </c>
      <c r="B44" s="6" t="n">
        <v>2250000</v>
      </c>
    </row>
    <row r="45" spans="1:7">
      <c r="A45" s="4" t="s">
        <v>497</v>
      </c>
    </row>
    <row r="46" spans="1:7">
      <c r="A46" s="3" t="s">
        <v>473</v>
      </c>
    </row>
    <row r="47" spans="1:7">
      <c r="A47" s="4" t="s">
        <v>474</v>
      </c>
      <c r="B47" s="6" t="n">
        <v>200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73</v>
      </c>
    </row>
    <row r="3" spans="1:3">
      <c r="A3" s="4" t="s">
        <v>37</v>
      </c>
      <c r="B3" s="6" t="n">
        <v>127379</v>
      </c>
      <c r="C3" s="6" t="n">
        <v>100091</v>
      </c>
    </row>
    <row r="4" spans="1:3">
      <c r="A4" s="4" t="s">
        <v>476</v>
      </c>
    </row>
    <row r="5" spans="1:3">
      <c r="A5" s="3" t="s">
        <v>473</v>
      </c>
    </row>
    <row r="6" spans="1:3">
      <c r="A6" s="4" t="s">
        <v>499</v>
      </c>
      <c r="B6" s="5" t="n">
        <v>28387</v>
      </c>
    </row>
    <row r="7" spans="1:3">
      <c r="A7" s="4" t="s">
        <v>500</v>
      </c>
      <c r="B7" s="5" t="n">
        <v>0</v>
      </c>
    </row>
    <row r="8" spans="1:3">
      <c r="A8" s="4" t="s">
        <v>501</v>
      </c>
      <c r="B8" s="5" t="n">
        <v>65482</v>
      </c>
    </row>
    <row r="9" spans="1:3">
      <c r="A9" s="4" t="s">
        <v>37</v>
      </c>
      <c r="B9" s="5" t="n">
        <v>28387</v>
      </c>
      <c r="C9" s="5" t="n">
        <v>0</v>
      </c>
    </row>
    <row r="10" spans="1:3">
      <c r="A10" s="4" t="s">
        <v>478</v>
      </c>
    </row>
    <row r="11" spans="1:3">
      <c r="A11" s="3" t="s">
        <v>473</v>
      </c>
    </row>
    <row r="12" spans="1:3">
      <c r="A12" s="4" t="s">
        <v>37</v>
      </c>
      <c r="B12" s="5" t="n">
        <v>74972</v>
      </c>
      <c r="C12" s="5" t="n">
        <v>74753</v>
      </c>
    </row>
    <row r="13" spans="1:3">
      <c r="A13" s="4" t="s">
        <v>483</v>
      </c>
    </row>
    <row r="14" spans="1:3">
      <c r="A14" s="3" t="s">
        <v>473</v>
      </c>
    </row>
    <row r="15" spans="1:3">
      <c r="A15" s="4" t="s">
        <v>37</v>
      </c>
      <c r="B15" s="6" t="n">
        <v>24020</v>
      </c>
      <c r="C15" s="6" t="n">
        <v>25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68</v>
      </c>
    </row>
    <row r="3" spans="1:4">
      <c r="A3" s="3" t="s">
        <v>473</v>
      </c>
    </row>
    <row r="4" spans="1:4">
      <c r="A4" s="4" t="s">
        <v>503</v>
      </c>
      <c r="B4" s="6" t="n">
        <v>-947</v>
      </c>
      <c r="C4" s="6" t="n">
        <v>-1137</v>
      </c>
      <c r="D4" s="6" t="n">
        <v>-298</v>
      </c>
    </row>
    <row r="5" spans="1:4">
      <c r="A5" s="4" t="s">
        <v>478</v>
      </c>
    </row>
    <row r="6" spans="1:4">
      <c r="A6" s="3" t="s">
        <v>473</v>
      </c>
    </row>
    <row r="7" spans="1:4">
      <c r="A7" s="4" t="s">
        <v>503</v>
      </c>
      <c r="B7" s="5" t="n">
        <v>219</v>
      </c>
      <c r="C7" s="5" t="n">
        <v>-1725</v>
      </c>
      <c r="D7" s="5" t="n">
        <v>-847</v>
      </c>
    </row>
    <row r="8" spans="1:4">
      <c r="A8" s="4" t="s">
        <v>483</v>
      </c>
    </row>
    <row r="9" spans="1:4">
      <c r="A9" s="3" t="s">
        <v>473</v>
      </c>
    </row>
    <row r="10" spans="1:4">
      <c r="A10" s="4" t="s">
        <v>503</v>
      </c>
      <c r="B10" s="6" t="n">
        <v>-1166</v>
      </c>
      <c r="C10" s="6" t="n">
        <v>588</v>
      </c>
      <c r="D10" s="6" t="n">
        <v>5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68</v>
      </c>
    </row>
    <row r="3" spans="1:4">
      <c r="A3" s="3" t="s">
        <v>183</v>
      </c>
    </row>
    <row r="4" spans="1:4">
      <c r="A4" s="4" t="s">
        <v>499</v>
      </c>
      <c r="B4" s="6" t="n">
        <v>286898</v>
      </c>
      <c r="C4" s="6" t="n">
        <v>224200</v>
      </c>
    </row>
    <row r="5" spans="1:4">
      <c r="A5" s="4" t="s">
        <v>500</v>
      </c>
      <c r="B5" s="5" t="n">
        <v>201871</v>
      </c>
      <c r="C5" s="5" t="n">
        <v>208116</v>
      </c>
    </row>
    <row r="6" spans="1:4">
      <c r="A6" s="4" t="s">
        <v>74</v>
      </c>
      <c r="B6" s="5" t="n">
        <v>98017</v>
      </c>
      <c r="C6" s="5" t="n">
        <v>99778</v>
      </c>
      <c r="D6" s="6" t="n">
        <v>102637</v>
      </c>
    </row>
    <row r="7" spans="1:4">
      <c r="A7" s="4" t="s">
        <v>505</v>
      </c>
      <c r="B7" s="5" t="n">
        <v>4050</v>
      </c>
      <c r="C7" s="5" t="n">
        <v>8220</v>
      </c>
      <c r="D7" s="5" t="n">
        <v>7084</v>
      </c>
    </row>
    <row r="8" spans="1:4">
      <c r="A8" s="4" t="s">
        <v>89</v>
      </c>
      <c r="B8" s="5" t="n">
        <v>4050</v>
      </c>
      <c r="C8" s="5" t="n">
        <v>8220</v>
      </c>
      <c r="D8" s="5" t="n">
        <v>7084</v>
      </c>
    </row>
    <row r="9" spans="1:4">
      <c r="A9" s="4" t="s">
        <v>506</v>
      </c>
      <c r="B9" s="6" t="n">
        <v>-947</v>
      </c>
      <c r="C9" s="6" t="n">
        <v>-1137</v>
      </c>
      <c r="D9" s="6" t="n">
        <v>-2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507</v>
      </c>
      <c r="B1" s="2" t="s">
        <v>411</v>
      </c>
      <c r="C1" s="2" t="s">
        <v>508</v>
      </c>
      <c r="D1" s="2" t="s">
        <v>411</v>
      </c>
      <c r="E1" s="2" t="s">
        <v>2</v>
      </c>
      <c r="F1" s="2" t="s">
        <v>30</v>
      </c>
      <c r="G1" s="2" t="s">
        <v>509</v>
      </c>
    </row>
    <row r="2" spans="1:7">
      <c r="A2" s="3" t="s">
        <v>510</v>
      </c>
    </row>
    <row r="3" spans="1:7">
      <c r="A3" s="4" t="s">
        <v>511</v>
      </c>
      <c r="E3" s="6" t="n">
        <v>0</v>
      </c>
    </row>
    <row r="4" spans="1:7">
      <c r="A4" s="4" t="s">
        <v>512</v>
      </c>
      <c r="E4" s="5" t="n">
        <v>103145000</v>
      </c>
    </row>
    <row r="5" spans="1:7">
      <c r="A5" s="4" t="s">
        <v>513</v>
      </c>
      <c r="E5" s="5" t="n">
        <v>0</v>
      </c>
    </row>
    <row r="6" spans="1:7">
      <c r="A6" s="4" t="s">
        <v>514</v>
      </c>
      <c r="E6" s="5" t="n">
        <v>0</v>
      </c>
    </row>
    <row r="7" spans="1:7">
      <c r="A7" s="4" t="s">
        <v>515</v>
      </c>
      <c r="E7" s="5" t="n">
        <v>0</v>
      </c>
    </row>
    <row r="8" spans="1:7">
      <c r="A8" s="4" t="s">
        <v>516</v>
      </c>
      <c r="E8" s="5" t="n">
        <v>550000</v>
      </c>
      <c r="F8" s="6" t="n">
        <v>750000</v>
      </c>
    </row>
    <row r="9" spans="1:7">
      <c r="A9" s="4" t="s">
        <v>517</v>
      </c>
      <c r="E9" s="6" t="n">
        <v>500000</v>
      </c>
      <c r="F9" s="6" t="n">
        <v>1000000</v>
      </c>
    </row>
    <row r="10" spans="1:7">
      <c r="A10" s="4" t="s">
        <v>518</v>
      </c>
    </row>
    <row r="11" spans="1:7">
      <c r="A11" s="3" t="s">
        <v>510</v>
      </c>
    </row>
    <row r="12" spans="1:7">
      <c r="A12" s="4" t="s">
        <v>519</v>
      </c>
      <c r="B12" s="6" t="n">
        <v>15000000</v>
      </c>
      <c r="C12" s="6" t="n">
        <v>15000000</v>
      </c>
      <c r="D12" s="6" t="n">
        <v>15000000</v>
      </c>
    </row>
    <row r="13" spans="1:7">
      <c r="A13" s="4" t="s">
        <v>520</v>
      </c>
    </row>
    <row r="14" spans="1:7">
      <c r="A14" s="3" t="s">
        <v>510</v>
      </c>
    </row>
    <row r="15" spans="1:7">
      <c r="A15" s="4" t="s">
        <v>519</v>
      </c>
      <c r="C15" s="6" t="n">
        <v>3000000</v>
      </c>
    </row>
    <row r="16" spans="1:7">
      <c r="A16" s="4" t="s">
        <v>521</v>
      </c>
    </row>
    <row r="17" spans="1:7">
      <c r="A17" s="3" t="s">
        <v>510</v>
      </c>
    </row>
    <row r="18" spans="1:7">
      <c r="A18" s="4" t="s">
        <v>522</v>
      </c>
      <c r="C18" s="4" t="s">
        <v>523</v>
      </c>
    </row>
    <row r="19" spans="1:7">
      <c r="A19" s="4" t="s">
        <v>524</v>
      </c>
    </row>
    <row r="20" spans="1:7">
      <c r="A20" s="3" t="s">
        <v>510</v>
      </c>
    </row>
    <row r="21" spans="1:7">
      <c r="A21" s="4" t="s">
        <v>525</v>
      </c>
      <c r="B21" s="5" t="n">
        <v>35000000</v>
      </c>
      <c r="D21" s="5" t="n">
        <v>35000000</v>
      </c>
    </row>
    <row r="22" spans="1:7">
      <c r="A22" s="4" t="s">
        <v>437</v>
      </c>
    </row>
    <row r="23" spans="1:7">
      <c r="A23" s="3" t="s">
        <v>510</v>
      </c>
    </row>
    <row r="24" spans="1:7">
      <c r="A24" s="4" t="s">
        <v>525</v>
      </c>
      <c r="B24" s="6" t="n">
        <v>125000000</v>
      </c>
      <c r="D24" s="6" t="n">
        <v>125000000</v>
      </c>
    </row>
    <row r="25" spans="1:7">
      <c r="A25" s="4" t="s">
        <v>375</v>
      </c>
      <c r="B25" s="4" t="s">
        <v>438</v>
      </c>
      <c r="D25" s="4" t="s">
        <v>438</v>
      </c>
      <c r="G25" s="4" t="s">
        <v>438</v>
      </c>
    </row>
    <row r="26" spans="1:7">
      <c r="A26" s="4" t="s">
        <v>526</v>
      </c>
      <c r="B26" s="4" t="s">
        <v>527</v>
      </c>
      <c r="D26" s="4" t="s">
        <v>528</v>
      </c>
    </row>
    <row r="27" spans="1:7">
      <c r="A27" s="4" t="s">
        <v>529</v>
      </c>
      <c r="D27" s="4" t="s">
        <v>5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1</v>
      </c>
      <c r="B1" s="2" t="s">
        <v>532</v>
      </c>
      <c r="C1" s="2" t="s">
        <v>533</v>
      </c>
      <c r="D1" s="2" t="s">
        <v>534</v>
      </c>
      <c r="E1" s="2" t="s">
        <v>535</v>
      </c>
      <c r="F1" s="2" t="s">
        <v>536</v>
      </c>
      <c r="G1" s="2" t="s">
        <v>2</v>
      </c>
      <c r="H1" s="2" t="s">
        <v>30</v>
      </c>
      <c r="I1" s="2" t="s">
        <v>68</v>
      </c>
    </row>
    <row r="2" spans="1:9">
      <c r="A2" s="3" t="s">
        <v>186</v>
      </c>
    </row>
    <row r="3" spans="1:9">
      <c r="A3" s="4" t="s">
        <v>537</v>
      </c>
      <c r="B3" s="6" t="n">
        <v>4162000</v>
      </c>
      <c r="C3" s="6" t="n">
        <v>9176000</v>
      </c>
      <c r="D3" s="6" t="n">
        <v>625000</v>
      </c>
      <c r="E3" s="6" t="n">
        <v>618000</v>
      </c>
      <c r="F3" s="6" t="n">
        <v>7274000</v>
      </c>
      <c r="G3" s="6" t="n">
        <v>14581</v>
      </c>
      <c r="H3" s="6" t="n">
        <v>7274</v>
      </c>
      <c r="I3" s="6" t="n">
        <v>0</v>
      </c>
    </row>
    <row r="4" spans="1:9">
      <c r="A4" s="4" t="s">
        <v>538</v>
      </c>
      <c r="B4" s="6" t="n">
        <v>120000</v>
      </c>
      <c r="C4" s="6" t="n">
        <v>220000</v>
      </c>
      <c r="D4" s="6" t="n">
        <v>10000</v>
      </c>
      <c r="E4" s="6" t="n">
        <v>3000</v>
      </c>
      <c r="F4" s="6" t="n">
        <v>14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539</v>
      </c>
      <c r="B1" s="2" t="s">
        <v>341</v>
      </c>
      <c r="C1" s="2" t="s">
        <v>1</v>
      </c>
    </row>
    <row r="2" spans="1:5">
      <c r="B2" s="2" t="s">
        <v>540</v>
      </c>
      <c r="C2" s="2" t="s">
        <v>2</v>
      </c>
      <c r="D2" s="2" t="s">
        <v>30</v>
      </c>
      <c r="E2" s="2" t="s">
        <v>68</v>
      </c>
    </row>
    <row r="3" spans="1:5">
      <c r="A3" s="3" t="s">
        <v>541</v>
      </c>
    </row>
    <row r="4" spans="1:5">
      <c r="A4" s="4" t="s">
        <v>59</v>
      </c>
      <c r="C4" s="6" t="n">
        <v>6998</v>
      </c>
      <c r="D4" s="6" t="n">
        <v>10019</v>
      </c>
    </row>
    <row r="5" spans="1:5">
      <c r="A5" s="4" t="s">
        <v>542</v>
      </c>
      <c r="B5" s="6" t="n">
        <v>22000</v>
      </c>
    </row>
    <row r="6" spans="1:5">
      <c r="A6" s="4" t="s">
        <v>121</v>
      </c>
      <c r="B6" s="6" t="n">
        <v>3300</v>
      </c>
      <c r="C6" s="6" t="n">
        <v>3300</v>
      </c>
      <c r="D6" s="5" t="n">
        <v>3300</v>
      </c>
      <c r="E6" s="6" t="n">
        <v>0</v>
      </c>
    </row>
    <row r="7" spans="1:5">
      <c r="A7" s="4" t="s">
        <v>543</v>
      </c>
    </row>
    <row r="8" spans="1:5">
      <c r="A8" s="3" t="s">
        <v>541</v>
      </c>
    </row>
    <row r="9" spans="1:5">
      <c r="A9" s="4" t="s">
        <v>544</v>
      </c>
      <c r="C9" s="4" t="s">
        <v>545</v>
      </c>
    </row>
    <row r="10" spans="1:5">
      <c r="A10" s="4" t="s">
        <v>546</v>
      </c>
      <c r="C10" s="4" t="s">
        <v>547</v>
      </c>
    </row>
    <row r="11" spans="1:5">
      <c r="A11" s="4" t="s">
        <v>548</v>
      </c>
      <c r="C11" s="4" t="s">
        <v>549</v>
      </c>
    </row>
    <row r="12" spans="1:5">
      <c r="A12" s="4" t="s">
        <v>59</v>
      </c>
      <c r="C12" s="6" t="n">
        <v>5500</v>
      </c>
      <c r="D12" s="6" t="n">
        <v>8400</v>
      </c>
    </row>
    <row r="13" spans="1:5">
      <c r="A13" s="4" t="s">
        <v>550</v>
      </c>
    </row>
    <row r="14" spans="1:5">
      <c r="A14" s="3" t="s">
        <v>541</v>
      </c>
    </row>
    <row r="15" spans="1:5">
      <c r="A15" s="4" t="s">
        <v>548</v>
      </c>
      <c r="C15" s="4" t="s">
        <v>378</v>
      </c>
      <c r="D15" s="4" t="s">
        <v>378</v>
      </c>
    </row>
    <row r="16" spans="1:5">
      <c r="A16" s="4" t="s">
        <v>59</v>
      </c>
      <c r="C16" s="6" t="n">
        <v>1500</v>
      </c>
      <c r="D16" s="6" t="n">
        <v>165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1</v>
      </c>
      <c r="B1" s="2" t="s">
        <v>340</v>
      </c>
      <c r="C1" s="2" t="s">
        <v>1</v>
      </c>
    </row>
    <row r="2" spans="1:11">
      <c r="B2" s="2" t="s">
        <v>552</v>
      </c>
      <c r="C2" s="2" t="s">
        <v>2</v>
      </c>
      <c r="D2" s="2" t="s">
        <v>30</v>
      </c>
      <c r="E2" s="2" t="s">
        <v>68</v>
      </c>
      <c r="F2" s="2" t="s">
        <v>553</v>
      </c>
      <c r="G2" s="2" t="s">
        <v>554</v>
      </c>
      <c r="H2" s="2" t="s">
        <v>555</v>
      </c>
      <c r="I2" s="2" t="s">
        <v>556</v>
      </c>
      <c r="J2" s="2" t="s">
        <v>557</v>
      </c>
      <c r="K2" s="2" t="s">
        <v>558</v>
      </c>
    </row>
    <row r="3" spans="1:11">
      <c r="A3" s="3" t="s">
        <v>559</v>
      </c>
    </row>
    <row r="4" spans="1:11">
      <c r="A4" s="4" t="s">
        <v>560</v>
      </c>
      <c r="J4" s="5" t="n">
        <v>300000</v>
      </c>
    </row>
    <row r="5" spans="1:11">
      <c r="A5" s="4" t="s">
        <v>561</v>
      </c>
      <c r="H5" s="5" t="n">
        <v>30000</v>
      </c>
    </row>
    <row r="6" spans="1:11">
      <c r="A6" s="4" t="s">
        <v>562</v>
      </c>
      <c r="C6" s="5" t="n">
        <v>397900</v>
      </c>
    </row>
    <row r="7" spans="1:11">
      <c r="A7" s="4" t="s">
        <v>563</v>
      </c>
      <c r="C7" s="6" t="n">
        <v>70</v>
      </c>
      <c r="D7" s="6" t="n">
        <v>120</v>
      </c>
      <c r="E7" s="6" t="n">
        <v>200</v>
      </c>
    </row>
    <row r="8" spans="1:11">
      <c r="A8" s="4" t="s">
        <v>564</v>
      </c>
      <c r="C8" s="5" t="n">
        <v>30</v>
      </c>
      <c r="D8" s="6" t="n">
        <v>70</v>
      </c>
      <c r="E8" s="6" t="n">
        <v>120</v>
      </c>
    </row>
    <row r="9" spans="1:11">
      <c r="A9" s="4" t="s">
        <v>565</v>
      </c>
      <c r="C9" s="6" t="n">
        <v>160</v>
      </c>
    </row>
    <row r="10" spans="1:11">
      <c r="A10" s="4" t="s">
        <v>566</v>
      </c>
      <c r="C10" s="4" t="s">
        <v>567</v>
      </c>
    </row>
    <row r="11" spans="1:11">
      <c r="A11" s="4" t="s">
        <v>568</v>
      </c>
      <c r="K11" s="5" t="n">
        <v>500000</v>
      </c>
    </row>
    <row r="12" spans="1:11">
      <c r="A12" s="4" t="s">
        <v>569</v>
      </c>
      <c r="F12" s="5" t="n">
        <v>478</v>
      </c>
      <c r="G12" s="5" t="n">
        <v>394931</v>
      </c>
    </row>
    <row r="13" spans="1:11">
      <c r="A13" s="4" t="s">
        <v>570</v>
      </c>
      <c r="G13" s="6" t="n">
        <v>5900</v>
      </c>
    </row>
    <row r="14" spans="1:11">
      <c r="A14" s="4" t="s">
        <v>571</v>
      </c>
      <c r="C14" s="5" t="n">
        <v>104591</v>
      </c>
    </row>
    <row r="15" spans="1:11">
      <c r="A15" s="4" t="s">
        <v>447</v>
      </c>
    </row>
    <row r="16" spans="1:11">
      <c r="A16" s="3" t="s">
        <v>559</v>
      </c>
    </row>
    <row r="17" spans="1:11">
      <c r="A17" s="4" t="s">
        <v>572</v>
      </c>
      <c r="B17" s="4" t="s">
        <v>528</v>
      </c>
    </row>
    <row r="18" spans="1:11">
      <c r="A18" s="4" t="s">
        <v>573</v>
      </c>
    </row>
    <row r="19" spans="1:11">
      <c r="A19" s="3" t="s">
        <v>559</v>
      </c>
    </row>
    <row r="20" spans="1:11">
      <c r="A20" s="4" t="s">
        <v>574</v>
      </c>
      <c r="H20" s="5" t="n">
        <v>1000</v>
      </c>
    </row>
    <row r="21" spans="1:11">
      <c r="A21" s="4" t="s">
        <v>575</v>
      </c>
      <c r="B21" s="4" t="s">
        <v>576</v>
      </c>
    </row>
    <row r="22" spans="1:11">
      <c r="A22" s="4" t="s">
        <v>577</v>
      </c>
      <c r="B22" s="4" t="s">
        <v>449</v>
      </c>
    </row>
    <row r="23" spans="1:11">
      <c r="A23" s="4" t="s">
        <v>578</v>
      </c>
      <c r="C23" s="4" t="s">
        <v>579</v>
      </c>
    </row>
    <row r="24" spans="1:11">
      <c r="A24" s="4" t="s">
        <v>580</v>
      </c>
    </row>
    <row r="25" spans="1:11">
      <c r="A25" s="3" t="s">
        <v>559</v>
      </c>
    </row>
    <row r="26" spans="1:11">
      <c r="A26" s="4" t="s">
        <v>575</v>
      </c>
      <c r="B26" s="4" t="s">
        <v>579</v>
      </c>
    </row>
    <row r="27" spans="1:11">
      <c r="A27" s="4" t="s">
        <v>577</v>
      </c>
      <c r="B27" s="4" t="s">
        <v>449</v>
      </c>
    </row>
    <row r="28" spans="1:11">
      <c r="A28" s="4" t="s">
        <v>578</v>
      </c>
      <c r="B28" s="4" t="s">
        <v>581</v>
      </c>
    </row>
    <row r="29" spans="1:11">
      <c r="A29" s="4" t="s">
        <v>582</v>
      </c>
    </row>
    <row r="30" spans="1:11">
      <c r="A30" s="3" t="s">
        <v>559</v>
      </c>
    </row>
    <row r="31" spans="1:11">
      <c r="A31" s="4" t="s">
        <v>560</v>
      </c>
      <c r="I31" s="5" t="n">
        <v>100000</v>
      </c>
    </row>
    <row r="32" spans="1:11">
      <c r="A32" s="4" t="s">
        <v>583</v>
      </c>
    </row>
    <row r="33" spans="1:11">
      <c r="A33" s="3" t="s">
        <v>559</v>
      </c>
    </row>
    <row r="34" spans="1:11">
      <c r="A34" s="4" t="s">
        <v>584</v>
      </c>
      <c r="C34" s="5" t="n">
        <v>0</v>
      </c>
    </row>
  </sheetData>
  <mergeCells count="2">
    <mergeCell ref="A1:A2"/>
    <mergeCell ref="C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68</v>
      </c>
    </row>
    <row r="3" spans="1:4">
      <c r="A3" s="3" t="s">
        <v>94</v>
      </c>
    </row>
    <row r="4" spans="1:4">
      <c r="A4" s="4" t="s">
        <v>103</v>
      </c>
      <c r="B4" s="6" t="n">
        <v>0</v>
      </c>
      <c r="C4" s="6" t="n">
        <v>0</v>
      </c>
      <c r="D4" s="6" t="n">
        <v>0</v>
      </c>
    </row>
    <row r="5" spans="1:4">
      <c r="A5" s="4" t="s">
        <v>104</v>
      </c>
      <c r="B5" s="6" t="n">
        <v>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5</v>
      </c>
      <c r="B1" s="2" t="s">
        <v>1</v>
      </c>
    </row>
    <row r="2" spans="1:4">
      <c r="B2" s="2" t="s">
        <v>2</v>
      </c>
      <c r="C2" s="2" t="s">
        <v>30</v>
      </c>
      <c r="D2" s="2" t="s">
        <v>68</v>
      </c>
    </row>
    <row r="3" spans="1:4">
      <c r="A3" s="3" t="s">
        <v>586</v>
      </c>
    </row>
    <row r="4" spans="1:4">
      <c r="A4" s="4" t="s">
        <v>587</v>
      </c>
      <c r="B4" s="5" t="n">
        <v>79500</v>
      </c>
      <c r="C4" s="5" t="n">
        <v>93500</v>
      </c>
      <c r="D4" s="5" t="n">
        <v>94500</v>
      </c>
    </row>
    <row r="5" spans="1:4">
      <c r="A5" s="4" t="s">
        <v>588</v>
      </c>
      <c r="B5" s="5" t="n">
        <v>7000</v>
      </c>
      <c r="C5" s="5" t="n">
        <v>7000</v>
      </c>
      <c r="D5" s="5" t="n">
        <v>7000</v>
      </c>
    </row>
    <row r="6" spans="1:4">
      <c r="A6" s="4" t="s">
        <v>589</v>
      </c>
      <c r="B6" s="5" t="n">
        <v>-41000</v>
      </c>
      <c r="C6" s="5" t="n">
        <v>-20000</v>
      </c>
      <c r="D6" s="5" t="n">
        <v>-8000</v>
      </c>
    </row>
    <row r="7" spans="1:4">
      <c r="A7" s="4" t="s">
        <v>590</v>
      </c>
      <c r="B7" s="5" t="n">
        <v>-12500</v>
      </c>
      <c r="C7" s="5" t="n">
        <v>-1000</v>
      </c>
    </row>
    <row r="8" spans="1:4">
      <c r="A8" s="4" t="s">
        <v>591</v>
      </c>
      <c r="B8" s="5" t="n">
        <v>33000</v>
      </c>
      <c r="C8" s="5" t="n">
        <v>79500</v>
      </c>
      <c r="D8" s="5" t="n">
        <v>93500</v>
      </c>
    </row>
    <row r="9" spans="1:4">
      <c r="A9" s="4" t="s">
        <v>592</v>
      </c>
      <c r="B9" s="5" t="n">
        <v>15750</v>
      </c>
    </row>
    <row r="10" spans="1:4">
      <c r="A10" s="3" t="s">
        <v>593</v>
      </c>
    </row>
    <row r="11" spans="1:4">
      <c r="A11" s="4" t="s">
        <v>594</v>
      </c>
      <c r="B11" s="6" t="n">
        <v>30</v>
      </c>
      <c r="C11" s="7" t="n">
        <v>27.29</v>
      </c>
      <c r="D11" s="7" t="n">
        <v>24.69</v>
      </c>
    </row>
    <row r="12" spans="1:4">
      <c r="A12" s="4" t="s">
        <v>595</v>
      </c>
      <c r="B12" s="9" t="n">
        <v>40.5</v>
      </c>
      <c r="C12" s="9" t="n">
        <v>47.85</v>
      </c>
      <c r="D12" s="5" t="n">
        <v>58</v>
      </c>
    </row>
    <row r="13" spans="1:4">
      <c r="A13" s="4" t="s">
        <v>596</v>
      </c>
      <c r="B13" s="9" t="n">
        <v>24.66</v>
      </c>
      <c r="C13" s="5" t="n">
        <v>24</v>
      </c>
      <c r="D13" s="9" t="n">
        <v>23.5</v>
      </c>
    </row>
    <row r="14" spans="1:4">
      <c r="A14" s="4" t="s">
        <v>597</v>
      </c>
      <c r="B14" s="9" t="n">
        <v>24.36</v>
      </c>
      <c r="C14" s="5" t="n">
        <v>21</v>
      </c>
    </row>
    <row r="15" spans="1:4">
      <c r="A15" s="4" t="s">
        <v>598</v>
      </c>
      <c r="B15" s="9" t="n">
        <v>40.98</v>
      </c>
      <c r="C15" s="6" t="n">
        <v>30</v>
      </c>
      <c r="D15" s="7" t="n">
        <v>27.29</v>
      </c>
    </row>
    <row r="16" spans="1:4">
      <c r="A16" s="4" t="s">
        <v>599</v>
      </c>
      <c r="B16" s="7" t="n">
        <v>35.95</v>
      </c>
    </row>
    <row r="17" spans="1:4">
      <c r="A17" s="3" t="s">
        <v>600</v>
      </c>
    </row>
    <row r="18" spans="1:4">
      <c r="A18" s="4" t="s">
        <v>601</v>
      </c>
      <c r="B18" s="4" t="s">
        <v>602</v>
      </c>
    </row>
    <row r="19" spans="1:4">
      <c r="A19" s="4" t="s">
        <v>603</v>
      </c>
      <c r="B19" s="4" t="s">
        <v>604</v>
      </c>
    </row>
    <row r="20" spans="1:4">
      <c r="A20" s="4" t="s">
        <v>605</v>
      </c>
      <c r="B20" s="6" t="n">
        <v>694830</v>
      </c>
      <c r="C20" s="6" t="n">
        <v>418240</v>
      </c>
      <c r="D20" s="6" t="n">
        <v>266850</v>
      </c>
    </row>
    <row r="21" spans="1:4">
      <c r="A21" s="4" t="s">
        <v>606</v>
      </c>
      <c r="B21" s="5" t="n">
        <v>243600</v>
      </c>
    </row>
    <row r="22" spans="1:4">
      <c r="A22" s="4" t="s">
        <v>607</v>
      </c>
      <c r="B22" s="6" t="n">
        <v>1930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8</v>
      </c>
      <c r="B1" s="2" t="s">
        <v>1</v>
      </c>
    </row>
    <row r="2" spans="1:4">
      <c r="B2" s="2" t="s">
        <v>2</v>
      </c>
      <c r="C2" s="2" t="s">
        <v>30</v>
      </c>
      <c r="D2" s="2" t="s">
        <v>68</v>
      </c>
    </row>
    <row r="3" spans="1:4">
      <c r="A3" s="3" t="s">
        <v>191</v>
      </c>
    </row>
    <row r="4" spans="1:4">
      <c r="A4" s="4" t="s">
        <v>609</v>
      </c>
      <c r="B4" s="4" t="s">
        <v>610</v>
      </c>
      <c r="C4" s="4" t="s">
        <v>611</v>
      </c>
      <c r="D4" s="4" t="s">
        <v>612</v>
      </c>
    </row>
    <row r="5" spans="1:4">
      <c r="A5" s="4" t="s">
        <v>613</v>
      </c>
      <c r="B5" s="4" t="s">
        <v>614</v>
      </c>
      <c r="C5" s="4" t="s">
        <v>615</v>
      </c>
      <c r="D5" s="4" t="s">
        <v>616</v>
      </c>
    </row>
    <row r="6" spans="1:4">
      <c r="A6" s="4" t="s">
        <v>617</v>
      </c>
      <c r="B6" s="4" t="s">
        <v>618</v>
      </c>
      <c r="C6" s="4" t="s">
        <v>618</v>
      </c>
      <c r="D6" s="4" t="s">
        <v>618</v>
      </c>
    </row>
    <row r="7" spans="1:4">
      <c r="A7" s="4" t="s">
        <v>619</v>
      </c>
      <c r="B7" s="4" t="s">
        <v>620</v>
      </c>
      <c r="C7" s="4" t="s">
        <v>620</v>
      </c>
      <c r="D7" s="4" t="s">
        <v>620</v>
      </c>
    </row>
    <row r="8" spans="1:4">
      <c r="A8" s="4" t="s">
        <v>621</v>
      </c>
      <c r="B8" s="7" t="n">
        <v>10.53</v>
      </c>
      <c r="C8" s="7" t="n">
        <v>10.9</v>
      </c>
      <c r="D8" s="7" t="n">
        <v>15.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41</v>
      </c>
      <c r="J1" s="2" t="s">
        <v>1</v>
      </c>
    </row>
    <row r="2" spans="1:12">
      <c r="B2" s="2" t="s">
        <v>2</v>
      </c>
      <c r="C2" s="2" t="s">
        <v>540</v>
      </c>
      <c r="D2" s="2" t="s">
        <v>4</v>
      </c>
      <c r="E2" s="2" t="s">
        <v>623</v>
      </c>
      <c r="F2" s="2" t="s">
        <v>30</v>
      </c>
      <c r="G2" s="2" t="s">
        <v>624</v>
      </c>
      <c r="H2" s="2" t="s">
        <v>411</v>
      </c>
      <c r="I2" s="2" t="s">
        <v>625</v>
      </c>
      <c r="J2" s="2" t="s">
        <v>2</v>
      </c>
      <c r="K2" s="2" t="s">
        <v>30</v>
      </c>
      <c r="L2" s="2" t="s">
        <v>68</v>
      </c>
    </row>
    <row r="3" spans="1:12">
      <c r="A3" s="3" t="s">
        <v>350</v>
      </c>
    </row>
    <row r="4" spans="1:12">
      <c r="A4" s="4" t="s">
        <v>70</v>
      </c>
      <c r="B4" s="6" t="n">
        <v>15470</v>
      </c>
      <c r="C4" s="6" t="n">
        <v>2757</v>
      </c>
      <c r="D4" s="6" t="n">
        <v>33155</v>
      </c>
      <c r="E4" s="6" t="n">
        <v>1893</v>
      </c>
      <c r="F4" s="6" t="n">
        <v>29040</v>
      </c>
      <c r="G4" s="6" t="n">
        <v>8773</v>
      </c>
      <c r="H4" s="6" t="n">
        <v>1841</v>
      </c>
      <c r="I4" s="6" t="n">
        <v>940</v>
      </c>
      <c r="J4" s="6" t="n">
        <v>53275</v>
      </c>
      <c r="K4" s="6" t="n">
        <v>40594</v>
      </c>
      <c r="L4" s="6" t="n">
        <v>35637</v>
      </c>
    </row>
    <row r="5" spans="1:12">
      <c r="A5" s="4" t="s">
        <v>626</v>
      </c>
    </row>
    <row r="6" spans="1:12">
      <c r="A6" s="3" t="s">
        <v>350</v>
      </c>
    </row>
    <row r="7" spans="1:12">
      <c r="A7" s="4" t="s">
        <v>70</v>
      </c>
      <c r="J7" s="5" t="n">
        <v>30000</v>
      </c>
      <c r="K7" s="5" t="n">
        <v>0</v>
      </c>
      <c r="L7" s="5" t="n">
        <v>0</v>
      </c>
    </row>
    <row r="8" spans="1:12">
      <c r="A8" s="4" t="s">
        <v>627</v>
      </c>
    </row>
    <row r="9" spans="1:12">
      <c r="A9" s="3" t="s">
        <v>350</v>
      </c>
    </row>
    <row r="10" spans="1:12">
      <c r="A10" s="4" t="s">
        <v>70</v>
      </c>
      <c r="J10" s="5" t="n">
        <v>1283</v>
      </c>
      <c r="K10" s="5" t="n">
        <v>0</v>
      </c>
      <c r="L10" s="5" t="n">
        <v>0</v>
      </c>
    </row>
    <row r="11" spans="1:12">
      <c r="A11" s="4" t="s">
        <v>628</v>
      </c>
    </row>
    <row r="12" spans="1:12">
      <c r="A12" s="3" t="s">
        <v>350</v>
      </c>
    </row>
    <row r="13" spans="1:12">
      <c r="A13" s="4" t="s">
        <v>70</v>
      </c>
      <c r="J13" s="5" t="n">
        <v>12143</v>
      </c>
      <c r="K13" s="5" t="n">
        <v>22064</v>
      </c>
      <c r="L13" s="5" t="n">
        <v>10468</v>
      </c>
    </row>
    <row r="14" spans="1:12">
      <c r="A14" s="4" t="s">
        <v>629</v>
      </c>
    </row>
    <row r="15" spans="1:12">
      <c r="A15" s="3" t="s">
        <v>350</v>
      </c>
    </row>
    <row r="16" spans="1:12">
      <c r="A16" s="4" t="s">
        <v>70</v>
      </c>
      <c r="J16" s="5" t="n">
        <v>485</v>
      </c>
      <c r="K16" s="5" t="n">
        <v>6562</v>
      </c>
      <c r="L16" s="5" t="n">
        <v>6298</v>
      </c>
    </row>
    <row r="17" spans="1:12">
      <c r="A17" s="4" t="s">
        <v>630</v>
      </c>
    </row>
    <row r="18" spans="1:12">
      <c r="A18" s="3" t="s">
        <v>350</v>
      </c>
    </row>
    <row r="19" spans="1:12">
      <c r="A19" s="4" t="s">
        <v>70</v>
      </c>
      <c r="J19" s="5" t="n">
        <v>2042</v>
      </c>
      <c r="K19" s="5" t="n">
        <v>1558</v>
      </c>
      <c r="L19" s="5" t="n">
        <v>1241</v>
      </c>
    </row>
    <row r="20" spans="1:12">
      <c r="A20" s="4" t="s">
        <v>631</v>
      </c>
    </row>
    <row r="21" spans="1:12">
      <c r="A21" s="3" t="s">
        <v>350</v>
      </c>
    </row>
    <row r="22" spans="1:12">
      <c r="A22" s="4" t="s">
        <v>70</v>
      </c>
      <c r="J22" s="5" t="n">
        <v>0</v>
      </c>
      <c r="K22" s="5" t="n">
        <v>7475</v>
      </c>
      <c r="L22" s="5" t="n">
        <v>0</v>
      </c>
    </row>
    <row r="23" spans="1:12">
      <c r="A23" s="4" t="s">
        <v>632</v>
      </c>
    </row>
    <row r="24" spans="1:12">
      <c r="A24" s="3" t="s">
        <v>350</v>
      </c>
    </row>
    <row r="25" spans="1:12">
      <c r="A25" s="4" t="s">
        <v>70</v>
      </c>
      <c r="J25" s="5" t="n">
        <v>0</v>
      </c>
      <c r="K25" s="5" t="n">
        <v>0</v>
      </c>
      <c r="L25" s="5" t="n">
        <v>15279</v>
      </c>
    </row>
    <row r="26" spans="1:12">
      <c r="A26" s="4" t="s">
        <v>633</v>
      </c>
    </row>
    <row r="27" spans="1:12">
      <c r="A27" s="3" t="s">
        <v>350</v>
      </c>
    </row>
    <row r="28" spans="1:12">
      <c r="A28" s="4" t="s">
        <v>70</v>
      </c>
      <c r="J28" s="5" t="n">
        <v>568</v>
      </c>
      <c r="K28" s="5" t="n">
        <v>0</v>
      </c>
      <c r="L28" s="5" t="n">
        <v>0</v>
      </c>
    </row>
    <row r="29" spans="1:12">
      <c r="A29" s="4" t="s">
        <v>634</v>
      </c>
    </row>
    <row r="30" spans="1:12">
      <c r="A30" s="3" t="s">
        <v>350</v>
      </c>
    </row>
    <row r="31" spans="1:12">
      <c r="A31" s="4" t="s">
        <v>70</v>
      </c>
      <c r="J31" s="5" t="n">
        <v>4168</v>
      </c>
      <c r="K31" s="5" t="n">
        <v>0</v>
      </c>
      <c r="L31" s="5" t="n">
        <v>0</v>
      </c>
    </row>
    <row r="32" spans="1:12">
      <c r="A32" s="4" t="s">
        <v>635</v>
      </c>
    </row>
    <row r="33" spans="1:12">
      <c r="A33" s="3" t="s">
        <v>350</v>
      </c>
    </row>
    <row r="34" spans="1:12">
      <c r="A34" s="4" t="s">
        <v>70</v>
      </c>
      <c r="J34" s="5" t="n">
        <v>0</v>
      </c>
      <c r="K34" s="5" t="n">
        <v>0</v>
      </c>
      <c r="L34" s="5" t="n">
        <v>1784</v>
      </c>
    </row>
    <row r="35" spans="1:12">
      <c r="A35" s="4" t="s">
        <v>636</v>
      </c>
    </row>
    <row r="36" spans="1:12">
      <c r="A36" s="3" t="s">
        <v>350</v>
      </c>
    </row>
    <row r="37" spans="1:12">
      <c r="A37" s="4" t="s">
        <v>70</v>
      </c>
      <c r="J37" s="5" t="n">
        <v>214</v>
      </c>
      <c r="K37" s="5" t="n">
        <v>0</v>
      </c>
      <c r="L37" s="5" t="n">
        <v>0</v>
      </c>
    </row>
    <row r="38" spans="1:12">
      <c r="A38" s="4" t="s">
        <v>637</v>
      </c>
    </row>
    <row r="39" spans="1:12">
      <c r="A39" s="3" t="s">
        <v>350</v>
      </c>
    </row>
    <row r="40" spans="1:12">
      <c r="A40" s="4" t="s">
        <v>70</v>
      </c>
      <c r="J40" s="5" t="n">
        <v>1582</v>
      </c>
      <c r="K40" s="5" t="n">
        <v>1252</v>
      </c>
      <c r="L40" s="5" t="n">
        <v>567</v>
      </c>
    </row>
    <row r="41" spans="1:12">
      <c r="A41" s="4" t="s">
        <v>638</v>
      </c>
    </row>
    <row r="42" spans="1:12">
      <c r="A42" s="3" t="s">
        <v>350</v>
      </c>
    </row>
    <row r="43" spans="1:12">
      <c r="A43" s="4" t="s">
        <v>70</v>
      </c>
      <c r="J43" s="6" t="n">
        <v>790</v>
      </c>
      <c r="K43" s="6" t="n">
        <v>1683</v>
      </c>
      <c r="L43" s="6"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640</v>
      </c>
    </row>
    <row r="4" spans="1:3">
      <c r="A4" s="4" t="s">
        <v>641</v>
      </c>
      <c r="B4" s="6" t="n">
        <v>2334</v>
      </c>
      <c r="C4" s="6" t="n">
        <v>2528</v>
      </c>
    </row>
    <row r="5" spans="1:3">
      <c r="A5" s="4" t="s">
        <v>642</v>
      </c>
      <c r="B5" s="5" t="n">
        <v>3399</v>
      </c>
      <c r="C5" s="5" t="n">
        <v>1769</v>
      </c>
    </row>
    <row r="6" spans="1:3">
      <c r="A6" s="4" t="s">
        <v>643</v>
      </c>
      <c r="B6" s="5" t="n">
        <v>-1422</v>
      </c>
      <c r="C6" s="5" t="n">
        <v>-1963</v>
      </c>
    </row>
    <row r="7" spans="1:3">
      <c r="A7" s="4" t="s">
        <v>644</v>
      </c>
      <c r="B7" s="6" t="n">
        <v>4311</v>
      </c>
      <c r="C7" s="6" t="n">
        <v>23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2"/>
    <col customWidth="1" max="5" min="5" width="21"/>
    <col customWidth="1" max="6" min="6" width="21"/>
  </cols>
  <sheetData>
    <row r="1" spans="1:6">
      <c r="A1" s="1" t="s">
        <v>645</v>
      </c>
      <c r="B1" s="2" t="s">
        <v>646</v>
      </c>
      <c r="C1" s="2" t="s">
        <v>647</v>
      </c>
      <c r="D1" s="2" t="s">
        <v>648</v>
      </c>
      <c r="E1" s="2" t="s">
        <v>349</v>
      </c>
      <c r="F1" s="2" t="s">
        <v>410</v>
      </c>
    </row>
    <row r="2" spans="1:6">
      <c r="A2" s="3" t="s">
        <v>350</v>
      </c>
    </row>
    <row r="3" spans="1:6">
      <c r="A3" s="4" t="s">
        <v>649</v>
      </c>
      <c r="F3" s="6" t="n">
        <v>2300</v>
      </c>
    </row>
    <row r="4" spans="1:6">
      <c r="A4" s="4" t="s">
        <v>395</v>
      </c>
    </row>
    <row r="5" spans="1:6">
      <c r="A5" s="3" t="s">
        <v>350</v>
      </c>
    </row>
    <row r="6" spans="1:6">
      <c r="A6" s="4" t="s">
        <v>650</v>
      </c>
      <c r="D6" s="5" t="n">
        <v>58</v>
      </c>
    </row>
    <row r="7" spans="1:6">
      <c r="A7" s="4" t="s">
        <v>651</v>
      </c>
      <c r="E7" s="6" t="n">
        <v>500</v>
      </c>
    </row>
    <row r="8" spans="1:6">
      <c r="A8" s="4" t="s">
        <v>652</v>
      </c>
    </row>
    <row r="9" spans="1:6">
      <c r="A9" s="3" t="s">
        <v>350</v>
      </c>
    </row>
    <row r="10" spans="1:6">
      <c r="A10" s="4" t="s">
        <v>653</v>
      </c>
      <c r="B10" s="5" t="n">
        <v>5</v>
      </c>
    </row>
    <row r="11" spans="1:6">
      <c r="A11" s="4" t="s">
        <v>489</v>
      </c>
      <c r="B11" s="6" t="n">
        <v>7000</v>
      </c>
    </row>
    <row r="12" spans="1:6">
      <c r="A12" s="4" t="s">
        <v>654</v>
      </c>
    </row>
    <row r="13" spans="1:6">
      <c r="A13" s="3" t="s">
        <v>350</v>
      </c>
    </row>
    <row r="14" spans="1:6">
      <c r="A14" s="4" t="s">
        <v>655</v>
      </c>
      <c r="B14" s="5" t="n">
        <v>25</v>
      </c>
      <c r="C14" s="6" t="n">
        <v>25</v>
      </c>
    </row>
    <row r="15" spans="1:6">
      <c r="A15" s="4" t="s">
        <v>656</v>
      </c>
    </row>
    <row r="16" spans="1:6">
      <c r="A16" s="3" t="s">
        <v>350</v>
      </c>
    </row>
    <row r="17" spans="1:6">
      <c r="A17" s="4" t="s">
        <v>489</v>
      </c>
      <c r="B17" s="6" t="n">
        <v>11000</v>
      </c>
    </row>
    <row r="18" spans="1:6">
      <c r="A18" s="4" t="s">
        <v>657</v>
      </c>
    </row>
    <row r="19" spans="1:6">
      <c r="A19" s="3" t="s">
        <v>350</v>
      </c>
    </row>
    <row r="20" spans="1:6">
      <c r="A20" s="4" t="s">
        <v>489</v>
      </c>
      <c r="C20" s="5" t="n">
        <v>400</v>
      </c>
    </row>
    <row r="21" spans="1:6">
      <c r="A21" s="4" t="s">
        <v>658</v>
      </c>
      <c r="B21" s="5" t="n">
        <v>56</v>
      </c>
    </row>
    <row r="22" spans="1:6">
      <c r="A22" s="4" t="s">
        <v>659</v>
      </c>
      <c r="B22" s="6" t="n">
        <v>2750</v>
      </c>
      <c r="C22" s="5" t="n">
        <v>2750</v>
      </c>
    </row>
    <row r="23" spans="1:6">
      <c r="A23" s="4" t="s">
        <v>660</v>
      </c>
    </row>
    <row r="24" spans="1:6">
      <c r="A24" s="3" t="s">
        <v>350</v>
      </c>
    </row>
    <row r="25" spans="1:6">
      <c r="A25" s="4" t="s">
        <v>658</v>
      </c>
      <c r="B25" s="5" t="n">
        <v>34</v>
      </c>
    </row>
    <row r="26" spans="1:6">
      <c r="A26" s="4" t="s">
        <v>661</v>
      </c>
    </row>
    <row r="27" spans="1:6">
      <c r="A27" s="3" t="s">
        <v>350</v>
      </c>
    </row>
    <row r="28" spans="1:6">
      <c r="A28" s="4" t="s">
        <v>489</v>
      </c>
      <c r="C28" s="5" t="n">
        <v>1800</v>
      </c>
    </row>
    <row r="29" spans="1:6">
      <c r="A29" s="4" t="s">
        <v>658</v>
      </c>
      <c r="B29" s="5" t="n">
        <v>78</v>
      </c>
    </row>
    <row r="30" spans="1:6">
      <c r="A30" s="4" t="s">
        <v>659</v>
      </c>
      <c r="B30" s="6" t="n">
        <v>1250</v>
      </c>
      <c r="C30" s="6" t="n">
        <v>1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68</v>
      </c>
    </row>
    <row r="3" spans="1:4">
      <c r="A3" s="3" t="s">
        <v>663</v>
      </c>
    </row>
    <row r="4" spans="1:4">
      <c r="A4" s="4" t="s">
        <v>664</v>
      </c>
      <c r="B4" s="6" t="n">
        <v>876</v>
      </c>
      <c r="C4" s="6" t="n">
        <v>1198</v>
      </c>
      <c r="D4" s="6" t="n">
        <v>914</v>
      </c>
    </row>
    <row r="5" spans="1:4">
      <c r="A5" s="4" t="s">
        <v>665</v>
      </c>
      <c r="B5" s="5" t="n">
        <v>1914</v>
      </c>
      <c r="C5" s="5" t="n">
        <v>0</v>
      </c>
      <c r="D5" s="5" t="n">
        <v>0</v>
      </c>
    </row>
    <row r="6" spans="1:4">
      <c r="A6" s="4" t="s">
        <v>666</v>
      </c>
      <c r="B6" s="5" t="n">
        <v>0</v>
      </c>
      <c r="C6" s="5" t="n">
        <v>60</v>
      </c>
      <c r="D6" s="5" t="n">
        <v>45</v>
      </c>
    </row>
    <row r="7" spans="1:4">
      <c r="A7" s="4" t="s">
        <v>667</v>
      </c>
      <c r="B7" s="5" t="n">
        <v>300</v>
      </c>
      <c r="C7" s="5" t="n">
        <v>229</v>
      </c>
      <c r="D7" s="5" t="n">
        <v>0</v>
      </c>
    </row>
    <row r="8" spans="1:4">
      <c r="A8" s="4" t="s">
        <v>668</v>
      </c>
      <c r="B8" s="5" t="n">
        <v>93</v>
      </c>
      <c r="C8" s="5" t="n">
        <v>128</v>
      </c>
      <c r="D8" s="5" t="n">
        <v>115</v>
      </c>
    </row>
    <row r="9" spans="1:4">
      <c r="A9" s="4" t="s">
        <v>106</v>
      </c>
      <c r="B9" s="5" t="n">
        <v>4739</v>
      </c>
      <c r="C9" s="5" t="n">
        <v>1615</v>
      </c>
      <c r="D9" s="5" t="n">
        <v>1074</v>
      </c>
    </row>
    <row r="10" spans="1:4">
      <c r="A10" s="4" t="s">
        <v>669</v>
      </c>
    </row>
    <row r="11" spans="1:4">
      <c r="A11" s="3" t="s">
        <v>663</v>
      </c>
    </row>
    <row r="12" spans="1:4">
      <c r="A12" s="4" t="s">
        <v>670</v>
      </c>
      <c r="B12" s="5" t="n">
        <v>1000</v>
      </c>
      <c r="C12" s="5" t="n">
        <v>0</v>
      </c>
      <c r="D12" s="5" t="n">
        <v>0</v>
      </c>
    </row>
    <row r="13" spans="1:4">
      <c r="A13" s="4" t="s">
        <v>671</v>
      </c>
    </row>
    <row r="14" spans="1:4">
      <c r="A14" s="3" t="s">
        <v>663</v>
      </c>
    </row>
    <row r="15" spans="1:4">
      <c r="A15" s="4" t="s">
        <v>670</v>
      </c>
      <c r="B15" s="6" t="n">
        <v>556</v>
      </c>
      <c r="C15" s="6" t="n">
        <v>0</v>
      </c>
      <c r="D1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72</v>
      </c>
      <c r="B1" s="2" t="s">
        <v>1</v>
      </c>
    </row>
    <row r="2" spans="1:4">
      <c r="B2" s="2" t="s">
        <v>2</v>
      </c>
      <c r="C2" s="2" t="s">
        <v>30</v>
      </c>
      <c r="D2" s="2" t="s">
        <v>68</v>
      </c>
    </row>
    <row r="3" spans="1:4">
      <c r="A3" s="3" t="s">
        <v>663</v>
      </c>
    </row>
    <row r="4" spans="1:4">
      <c r="A4" s="4" t="s">
        <v>673</v>
      </c>
      <c r="B4" s="6" t="n">
        <v>1000</v>
      </c>
      <c r="C4" s="6" t="n">
        <v>700</v>
      </c>
      <c r="D4" s="6" t="n">
        <v>600</v>
      </c>
    </row>
    <row r="5" spans="1:4">
      <c r="A5" s="4" t="s">
        <v>400</v>
      </c>
    </row>
    <row r="6" spans="1:4">
      <c r="A6" s="3" t="s">
        <v>663</v>
      </c>
    </row>
    <row r="7" spans="1:4">
      <c r="A7" s="4" t="s">
        <v>674</v>
      </c>
      <c r="B7" s="6" t="n">
        <v>5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68</v>
      </c>
    </row>
    <row r="3" spans="1:4">
      <c r="A3" s="3" t="s">
        <v>676</v>
      </c>
    </row>
    <row r="4" spans="1:4">
      <c r="A4" s="4" t="s">
        <v>677</v>
      </c>
      <c r="B4" s="6" t="n">
        <v>3720</v>
      </c>
      <c r="C4" s="6" t="n">
        <v>3370</v>
      </c>
      <c r="D4" s="6" t="n">
        <v>1501</v>
      </c>
    </row>
    <row r="5" spans="1:4">
      <c r="A5" s="4" t="s">
        <v>678</v>
      </c>
      <c r="B5" s="5" t="n">
        <v>1329</v>
      </c>
      <c r="C5" s="5" t="n">
        <v>1569</v>
      </c>
      <c r="D5" s="5" t="n">
        <v>428</v>
      </c>
    </row>
    <row r="6" spans="1:4">
      <c r="A6" s="4" t="s">
        <v>679</v>
      </c>
      <c r="B6" s="5" t="n">
        <v>5049</v>
      </c>
      <c r="C6" s="5" t="n">
        <v>4939</v>
      </c>
      <c r="D6" s="5" t="n">
        <v>1929</v>
      </c>
    </row>
    <row r="7" spans="1:4">
      <c r="A7" s="3" t="s">
        <v>680</v>
      </c>
    </row>
    <row r="8" spans="1:4">
      <c r="A8" s="4" t="s">
        <v>677</v>
      </c>
      <c r="B8" s="5" t="n">
        <v>-32964</v>
      </c>
      <c r="C8" s="5" t="n">
        <v>-2836</v>
      </c>
      <c r="D8" s="5" t="n">
        <v>-410</v>
      </c>
    </row>
    <row r="9" spans="1:4">
      <c r="A9" s="4" t="s">
        <v>678</v>
      </c>
      <c r="B9" s="5" t="n">
        <v>-1160</v>
      </c>
      <c r="C9" s="5" t="n">
        <v>153</v>
      </c>
      <c r="D9" s="5" t="n">
        <v>-36</v>
      </c>
    </row>
    <row r="10" spans="1:4">
      <c r="A10" s="4" t="s">
        <v>681</v>
      </c>
      <c r="B10" s="5" t="n">
        <v>-34124</v>
      </c>
      <c r="C10" s="5" t="n">
        <v>-2683</v>
      </c>
      <c r="D10" s="5" t="n">
        <v>-446</v>
      </c>
    </row>
    <row r="11" spans="1:4">
      <c r="A11" s="4" t="s">
        <v>682</v>
      </c>
      <c r="B11" s="6" t="n">
        <v>-29075</v>
      </c>
      <c r="C11" s="6" t="n">
        <v>2256</v>
      </c>
      <c r="D11" s="6" t="n">
        <v>14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68</v>
      </c>
    </row>
    <row r="3" spans="1:4">
      <c r="A3" s="3" t="s">
        <v>200</v>
      </c>
    </row>
    <row r="4" spans="1:4">
      <c r="A4" s="4" t="s">
        <v>684</v>
      </c>
      <c r="B4" s="6" t="n">
        <v>2761</v>
      </c>
      <c r="C4" s="6" t="n">
        <v>3066</v>
      </c>
      <c r="D4" s="6" t="n">
        <v>2175</v>
      </c>
    </row>
    <row r="5" spans="1:4">
      <c r="A5" s="4" t="s">
        <v>685</v>
      </c>
      <c r="B5" s="5" t="n">
        <v>110</v>
      </c>
      <c r="C5" s="5" t="n">
        <v>1119</v>
      </c>
      <c r="D5" s="5" t="n">
        <v>255</v>
      </c>
    </row>
    <row r="6" spans="1:4">
      <c r="A6" s="4" t="s">
        <v>686</v>
      </c>
      <c r="B6" s="5" t="n">
        <v>-31846</v>
      </c>
      <c r="C6" s="5" t="n">
        <v>-1556</v>
      </c>
      <c r="D6" s="5" t="n">
        <v>-897</v>
      </c>
    </row>
    <row r="7" spans="1:4">
      <c r="A7" s="4" t="s">
        <v>687</v>
      </c>
      <c r="B7" s="5" t="n">
        <v>-198</v>
      </c>
      <c r="C7" s="5" t="n">
        <v>-264</v>
      </c>
      <c r="D7" s="5" t="n">
        <v>-202</v>
      </c>
    </row>
    <row r="8" spans="1:4">
      <c r="A8" s="4" t="s">
        <v>688</v>
      </c>
      <c r="B8" s="5" t="n">
        <v>0</v>
      </c>
      <c r="C8" s="5" t="n">
        <v>-157</v>
      </c>
      <c r="D8" s="5" t="n">
        <v>0</v>
      </c>
    </row>
    <row r="9" spans="1:4">
      <c r="A9" s="4" t="s">
        <v>689</v>
      </c>
      <c r="B9" s="5" t="n">
        <v>80</v>
      </c>
      <c r="C9" s="5" t="n">
        <v>49</v>
      </c>
      <c r="D9" s="5" t="n">
        <v>87</v>
      </c>
    </row>
    <row r="10" spans="1:4">
      <c r="A10" s="4" t="s">
        <v>668</v>
      </c>
      <c r="B10" s="5" t="n">
        <v>18</v>
      </c>
      <c r="C10" s="5" t="n">
        <v>-1</v>
      </c>
      <c r="D10" s="5" t="n">
        <v>65</v>
      </c>
    </row>
    <row r="11" spans="1:4">
      <c r="A11" s="4" t="s">
        <v>682</v>
      </c>
      <c r="B11" s="6" t="n">
        <v>-29075</v>
      </c>
      <c r="C11" s="6" t="n">
        <v>2256</v>
      </c>
      <c r="D11" s="6" t="n">
        <v>14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6" t="n">
        <v>29743</v>
      </c>
      <c r="C3" s="6" t="n">
        <v>31846</v>
      </c>
    </row>
    <row r="4" spans="1:3">
      <c r="A4" s="4" t="s">
        <v>693</v>
      </c>
      <c r="B4" s="5" t="n">
        <v>1741</v>
      </c>
      <c r="C4" s="5" t="n">
        <v>1906</v>
      </c>
    </row>
    <row r="5" spans="1:3">
      <c r="A5" s="4" t="s">
        <v>694</v>
      </c>
      <c r="B5" s="5" t="n">
        <v>8855</v>
      </c>
      <c r="C5" s="5" t="n">
        <v>6325</v>
      </c>
    </row>
    <row r="6" spans="1:3">
      <c r="A6" s="4" t="s">
        <v>695</v>
      </c>
      <c r="B6" s="5" t="n">
        <v>2877</v>
      </c>
      <c r="C6" s="5" t="n">
        <v>1648</v>
      </c>
    </row>
    <row r="7" spans="1:3">
      <c r="A7" s="4" t="s">
        <v>696</v>
      </c>
      <c r="B7" s="5" t="n">
        <v>43216</v>
      </c>
      <c r="C7" s="5" t="n">
        <v>41725</v>
      </c>
    </row>
    <row r="8" spans="1:3">
      <c r="A8" s="4" t="s">
        <v>697</v>
      </c>
      <c r="B8" s="5" t="n">
        <v>0</v>
      </c>
      <c r="C8" s="5" t="n">
        <v>-31846</v>
      </c>
    </row>
    <row r="9" spans="1:3">
      <c r="A9" s="4" t="s">
        <v>698</v>
      </c>
      <c r="B9" s="5" t="n">
        <v>43216</v>
      </c>
      <c r="C9" s="5" t="n">
        <v>9879</v>
      </c>
    </row>
    <row r="10" spans="1:3">
      <c r="A10" s="3" t="s">
        <v>699</v>
      </c>
    </row>
    <row r="11" spans="1:3">
      <c r="A11" s="4" t="s">
        <v>396</v>
      </c>
      <c r="B11" s="5" t="n">
        <v>-6121</v>
      </c>
      <c r="C11" s="5" t="n">
        <v>-6302</v>
      </c>
    </row>
    <row r="12" spans="1:3">
      <c r="A12" s="4" t="s">
        <v>700</v>
      </c>
      <c r="B12" s="5" t="n">
        <v>-2353</v>
      </c>
      <c r="C12" s="5" t="n">
        <v>-2959</v>
      </c>
    </row>
    <row r="13" spans="1:3">
      <c r="A13" s="4" t="s">
        <v>701</v>
      </c>
      <c r="B13" s="5" t="n">
        <v>-8474</v>
      </c>
      <c r="C13" s="5" t="n">
        <v>-9261</v>
      </c>
    </row>
    <row r="14" spans="1:3">
      <c r="A14" s="4" t="s">
        <v>40</v>
      </c>
      <c r="B14" s="6" t="n">
        <v>34742</v>
      </c>
      <c r="C14" s="6" t="n">
        <v>6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1"/>
    <col customWidth="1" max="3" min="3" width="28"/>
    <col customWidth="1" max="4" min="4" width="27"/>
    <col customWidth="1" max="5" min="5" width="39"/>
    <col customWidth="1" max="6" min="6" width="20"/>
    <col customWidth="1" max="7" min="7" width="11"/>
    <col customWidth="1" max="8" min="8" width="24"/>
  </cols>
  <sheetData>
    <row r="1" spans="1:8">
      <c r="A1" s="1" t="s">
        <v>105</v>
      </c>
      <c r="B1" s="2" t="s">
        <v>106</v>
      </c>
      <c r="C1" s="2" t="s">
        <v>107</v>
      </c>
      <c r="D1" s="2" t="s">
        <v>108</v>
      </c>
      <c r="E1" s="2" t="s">
        <v>109</v>
      </c>
      <c r="F1" s="2" t="s">
        <v>110</v>
      </c>
      <c r="G1" s="2" t="s">
        <v>111</v>
      </c>
      <c r="H1" s="2" t="s">
        <v>112</v>
      </c>
    </row>
    <row r="2" spans="1:8">
      <c r="A2" s="4" t="s">
        <v>113</v>
      </c>
      <c r="B2" s="6" t="n">
        <v>3886</v>
      </c>
    </row>
    <row r="3" spans="1:8">
      <c r="A3" s="4" t="s">
        <v>114</v>
      </c>
      <c r="B3" s="5" t="n">
        <v>189930</v>
      </c>
      <c r="C3" s="6" t="n">
        <v>79</v>
      </c>
      <c r="D3" s="6" t="n">
        <v>381171</v>
      </c>
      <c r="E3" s="6" t="n">
        <v>1</v>
      </c>
      <c r="F3" s="6" t="n">
        <v>-201416</v>
      </c>
      <c r="G3" s="6" t="n">
        <v>179835</v>
      </c>
      <c r="H3" s="6" t="n">
        <v>10095</v>
      </c>
    </row>
    <row r="4" spans="1:8">
      <c r="A4" s="4" t="s">
        <v>89</v>
      </c>
      <c r="B4" s="5" t="n">
        <v>4732</v>
      </c>
      <c r="F4" s="5" t="n">
        <v>3886</v>
      </c>
      <c r="G4" s="5" t="n">
        <v>3886</v>
      </c>
      <c r="H4" s="5" t="n">
        <v>846</v>
      </c>
    </row>
    <row r="5" spans="1:8">
      <c r="A5" s="4" t="s">
        <v>115</v>
      </c>
      <c r="B5" s="5" t="n">
        <v>-1</v>
      </c>
      <c r="E5" s="5" t="n">
        <v>-1</v>
      </c>
      <c r="G5" s="5" t="n">
        <v>-1</v>
      </c>
    </row>
    <row r="6" spans="1:8">
      <c r="A6" s="4" t="s">
        <v>116</v>
      </c>
      <c r="B6" s="5" t="n">
        <v>215709</v>
      </c>
      <c r="C6" s="5" t="n">
        <v>75</v>
      </c>
      <c r="D6" s="5" t="n">
        <v>215634</v>
      </c>
      <c r="G6" s="5" t="n">
        <v>215709</v>
      </c>
    </row>
    <row r="7" spans="1:8">
      <c r="A7" s="4" t="s">
        <v>117</v>
      </c>
      <c r="B7" s="5" t="n">
        <v>1710</v>
      </c>
      <c r="H7" s="5" t="n">
        <v>1710</v>
      </c>
    </row>
    <row r="8" spans="1:8">
      <c r="A8" s="4" t="s">
        <v>118</v>
      </c>
      <c r="B8" s="5" t="n">
        <v>200</v>
      </c>
      <c r="D8" s="5" t="n">
        <v>200</v>
      </c>
      <c r="G8" s="5" t="n">
        <v>200</v>
      </c>
    </row>
    <row r="9" spans="1:8">
      <c r="A9" s="4" t="s">
        <v>119</v>
      </c>
      <c r="B9" s="5" t="n">
        <v>266</v>
      </c>
      <c r="D9" s="5" t="n">
        <v>266</v>
      </c>
      <c r="G9" s="5" t="n">
        <v>266</v>
      </c>
    </row>
    <row r="10" spans="1:8">
      <c r="A10" s="4" t="s">
        <v>120</v>
      </c>
      <c r="B10" s="5" t="n">
        <v>412546</v>
      </c>
      <c r="C10" s="5" t="n">
        <v>154</v>
      </c>
      <c r="D10" s="5" t="n">
        <v>597271</v>
      </c>
      <c r="E10" s="5" t="n">
        <v>0</v>
      </c>
      <c r="F10" s="5" t="n">
        <v>-197530</v>
      </c>
      <c r="G10" s="5" t="n">
        <v>399895</v>
      </c>
      <c r="H10" s="5" t="n">
        <v>12651</v>
      </c>
    </row>
    <row r="11" spans="1:8">
      <c r="A11" s="4" t="s">
        <v>113</v>
      </c>
      <c r="B11" s="5" t="n">
        <v>5835</v>
      </c>
    </row>
    <row r="12" spans="1:8">
      <c r="A12" s="4" t="s">
        <v>89</v>
      </c>
      <c r="B12" s="5" t="n">
        <v>6503</v>
      </c>
      <c r="F12" s="5" t="n">
        <v>5835</v>
      </c>
      <c r="G12" s="5" t="n">
        <v>5835</v>
      </c>
      <c r="H12" s="5" t="n">
        <v>668</v>
      </c>
    </row>
    <row r="13" spans="1:8">
      <c r="A13" s="4" t="s">
        <v>115</v>
      </c>
      <c r="B13" s="5" t="n">
        <v>0</v>
      </c>
    </row>
    <row r="14" spans="1:8">
      <c r="A14" s="4" t="s">
        <v>118</v>
      </c>
      <c r="B14" s="5" t="n">
        <v>117</v>
      </c>
      <c r="D14" s="5" t="n">
        <v>117</v>
      </c>
      <c r="G14" s="5" t="n">
        <v>117</v>
      </c>
    </row>
    <row r="15" spans="1:8">
      <c r="A15" s="4" t="s">
        <v>119</v>
      </c>
      <c r="B15" s="5" t="n">
        <v>534</v>
      </c>
      <c r="D15" s="5" t="n">
        <v>534</v>
      </c>
      <c r="G15" s="5" t="n">
        <v>534</v>
      </c>
    </row>
    <row r="16" spans="1:8">
      <c r="A16" s="4" t="s">
        <v>121</v>
      </c>
      <c r="B16" s="5" t="n">
        <v>-3300</v>
      </c>
      <c r="H16" s="5" t="n">
        <v>-3300</v>
      </c>
    </row>
    <row r="17" spans="1:8">
      <c r="A17" s="4" t="s">
        <v>122</v>
      </c>
      <c r="B17" s="5" t="n">
        <v>416400</v>
      </c>
      <c r="C17" s="5" t="n">
        <v>154</v>
      </c>
      <c r="D17" s="5" t="n">
        <v>597922</v>
      </c>
      <c r="E17" s="5" t="n">
        <v>0</v>
      </c>
      <c r="F17" s="5" t="n">
        <v>-191695</v>
      </c>
      <c r="G17" s="5" t="n">
        <v>406381</v>
      </c>
      <c r="H17" s="5" t="n">
        <v>10019</v>
      </c>
    </row>
    <row r="18" spans="1:8">
      <c r="A18" s="4" t="s">
        <v>113</v>
      </c>
      <c r="F18" s="5" t="n">
        <v>36684</v>
      </c>
    </row>
    <row r="19" spans="1:8">
      <c r="A19" s="4" t="s">
        <v>89</v>
      </c>
      <c r="B19" s="5" t="n">
        <v>36963</v>
      </c>
      <c r="G19" s="5" t="n">
        <v>36684</v>
      </c>
      <c r="H19" s="5" t="n">
        <v>279</v>
      </c>
    </row>
    <row r="20" spans="1:8">
      <c r="A20" s="4" t="s">
        <v>115</v>
      </c>
      <c r="B20" s="5" t="n">
        <v>0</v>
      </c>
    </row>
    <row r="21" spans="1:8">
      <c r="A21" s="4" t="s">
        <v>118</v>
      </c>
      <c r="B21" s="5" t="n">
        <v>75</v>
      </c>
      <c r="D21" s="5" t="n">
        <v>75</v>
      </c>
      <c r="G21" s="5" t="n">
        <v>75</v>
      </c>
    </row>
    <row r="22" spans="1:8">
      <c r="A22" s="4" t="s">
        <v>119</v>
      </c>
      <c r="B22" s="5" t="n">
        <v>1036</v>
      </c>
      <c r="D22" s="5" t="n">
        <v>1036</v>
      </c>
      <c r="G22" s="5" t="n">
        <v>1036</v>
      </c>
    </row>
    <row r="23" spans="1:8">
      <c r="A23" s="4" t="s">
        <v>121</v>
      </c>
      <c r="B23" s="5" t="n">
        <v>-3300</v>
      </c>
      <c r="H23" s="5" t="n">
        <v>3300</v>
      </c>
    </row>
    <row r="24" spans="1:8">
      <c r="A24" s="4" t="s">
        <v>123</v>
      </c>
      <c r="B24" s="6" t="n">
        <v>451174</v>
      </c>
      <c r="C24" s="6" t="n">
        <v>154</v>
      </c>
      <c r="D24" s="6" t="n">
        <v>599033</v>
      </c>
      <c r="E24" s="6" t="n">
        <v>0</v>
      </c>
      <c r="F24" s="6" t="n">
        <v>-155011</v>
      </c>
      <c r="G24" s="6" t="n">
        <v>444176</v>
      </c>
      <c r="H24" s="6" t="n">
        <v>69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702</v>
      </c>
      <c r="B1" s="2" t="s">
        <v>340</v>
      </c>
      <c r="C1" s="2" t="s">
        <v>341</v>
      </c>
      <c r="D1" s="2" t="s">
        <v>1</v>
      </c>
    </row>
    <row r="2" spans="1:8">
      <c r="B2" s="2" t="s">
        <v>342</v>
      </c>
      <c r="C2" s="2" t="s">
        <v>343</v>
      </c>
      <c r="D2" s="2" t="s">
        <v>703</v>
      </c>
      <c r="E2" s="2" t="s">
        <v>344</v>
      </c>
      <c r="F2" s="2" t="s">
        <v>346</v>
      </c>
      <c r="G2" s="2" t="s">
        <v>348</v>
      </c>
      <c r="H2" s="2" t="s">
        <v>349</v>
      </c>
    </row>
    <row r="3" spans="1:8">
      <c r="A3" s="3" t="s">
        <v>704</v>
      </c>
    </row>
    <row r="4" spans="1:8">
      <c r="A4" s="4" t="s">
        <v>351</v>
      </c>
      <c r="C4" s="6" t="n">
        <v>31850000</v>
      </c>
      <c r="D4" s="6" t="n">
        <v>31850000</v>
      </c>
      <c r="E4" s="6" t="n">
        <v>1550000</v>
      </c>
      <c r="F4" s="6" t="n">
        <v>900000</v>
      </c>
    </row>
    <row r="5" spans="1:8">
      <c r="A5" s="4" t="s">
        <v>705</v>
      </c>
      <c r="D5" s="4" t="s">
        <v>706</v>
      </c>
    </row>
    <row r="6" spans="1:8">
      <c r="A6" s="4" t="s">
        <v>707</v>
      </c>
      <c r="D6" s="6" t="n">
        <v>200000000</v>
      </c>
    </row>
    <row r="7" spans="1:8">
      <c r="A7" s="4" t="s">
        <v>353</v>
      </c>
      <c r="D7" s="5" t="n">
        <v>4446000</v>
      </c>
      <c r="E7" s="5" t="n">
        <v>2976000</v>
      </c>
      <c r="F7" s="6" t="n">
        <v>0</v>
      </c>
      <c r="G7" s="6" t="n">
        <v>2550000</v>
      </c>
      <c r="H7" s="6" t="n">
        <v>2550000</v>
      </c>
    </row>
    <row r="8" spans="1:8">
      <c r="A8" s="4" t="s">
        <v>708</v>
      </c>
      <c r="D8" s="6" t="n">
        <v>0</v>
      </c>
      <c r="E8" s="6" t="n">
        <v>0</v>
      </c>
    </row>
    <row r="9" spans="1:8">
      <c r="A9" s="4" t="s">
        <v>361</v>
      </c>
    </row>
    <row r="10" spans="1:8">
      <c r="A10" s="3" t="s">
        <v>704</v>
      </c>
    </row>
    <row r="11" spans="1:8">
      <c r="A11" s="4" t="s">
        <v>362</v>
      </c>
      <c r="B11" s="5" t="n">
        <v>3</v>
      </c>
      <c r="D11" s="5" t="n">
        <v>3</v>
      </c>
    </row>
    <row r="12" spans="1:8">
      <c r="A12" s="4" t="s">
        <v>351</v>
      </c>
      <c r="D12" s="6" t="n">
        <v>31850000</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6" t="n">
        <v>2976000</v>
      </c>
      <c r="C4" s="6" t="n">
        <v>0</v>
      </c>
    </row>
    <row r="5" spans="1:3">
      <c r="A5" s="4" t="s">
        <v>712</v>
      </c>
      <c r="B5" s="5" t="n">
        <v>1360000</v>
      </c>
      <c r="C5" s="5" t="n">
        <v>2936000</v>
      </c>
    </row>
    <row r="6" spans="1:3">
      <c r="A6" s="4" t="s">
        <v>713</v>
      </c>
      <c r="B6" s="5" t="n">
        <v>110000</v>
      </c>
      <c r="C6" s="5" t="n">
        <v>40000</v>
      </c>
    </row>
    <row r="7" spans="1:3">
      <c r="A7" s="4" t="s">
        <v>714</v>
      </c>
      <c r="B7" s="5" t="n">
        <v>4446000</v>
      </c>
      <c r="C7" s="5" t="n">
        <v>2976000</v>
      </c>
    </row>
    <row r="8" spans="1:3">
      <c r="A8" s="4" t="s">
        <v>715</v>
      </c>
    </row>
    <row r="9" spans="1:3">
      <c r="A9" s="3" t="s">
        <v>710</v>
      </c>
    </row>
    <row r="10" spans="1:3">
      <c r="A10" s="4" t="s">
        <v>711</v>
      </c>
      <c r="B10" s="5" t="n">
        <v>2936000</v>
      </c>
      <c r="C10" s="5" t="n">
        <v>0</v>
      </c>
    </row>
    <row r="11" spans="1:3">
      <c r="A11" s="4" t="s">
        <v>712</v>
      </c>
      <c r="B11" s="5" t="n">
        <v>1360000</v>
      </c>
      <c r="C11" s="5" t="n">
        <v>2936000</v>
      </c>
    </row>
    <row r="12" spans="1:3">
      <c r="A12" s="4" t="s">
        <v>713</v>
      </c>
      <c r="C12" s="4" t="s">
        <v>53</v>
      </c>
    </row>
    <row r="13" spans="1:3">
      <c r="A13" s="4" t="s">
        <v>714</v>
      </c>
      <c r="B13" s="5" t="n">
        <v>4296000</v>
      </c>
      <c r="C13" s="5" t="n">
        <v>2936000</v>
      </c>
    </row>
    <row r="14" spans="1:3">
      <c r="A14" s="4" t="s">
        <v>716</v>
      </c>
    </row>
    <row r="15" spans="1:3">
      <c r="A15" s="3" t="s">
        <v>710</v>
      </c>
    </row>
    <row r="16" spans="1:3">
      <c r="A16" s="4" t="s">
        <v>711</v>
      </c>
      <c r="B16" s="5" t="n">
        <v>40000</v>
      </c>
      <c r="C16" s="5" t="n">
        <v>0</v>
      </c>
    </row>
    <row r="17" spans="1:3">
      <c r="A17" s="4" t="s">
        <v>712</v>
      </c>
      <c r="C17" s="4" t="s">
        <v>53</v>
      </c>
    </row>
    <row r="18" spans="1:3">
      <c r="A18" s="4" t="s">
        <v>713</v>
      </c>
      <c r="B18" s="5" t="n">
        <v>110000</v>
      </c>
      <c r="C18" s="5" t="n">
        <v>40000</v>
      </c>
    </row>
    <row r="19" spans="1:3">
      <c r="A19" s="4" t="s">
        <v>714</v>
      </c>
      <c r="B19" s="6" t="n">
        <v>150000</v>
      </c>
      <c r="C19" s="6" t="n">
        <v>4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341</v>
      </c>
      <c r="J1" s="2" t="s">
        <v>1</v>
      </c>
    </row>
    <row r="2" spans="1:12">
      <c r="B2" s="2" t="s">
        <v>2</v>
      </c>
      <c r="C2" s="2" t="s">
        <v>540</v>
      </c>
      <c r="D2" s="2" t="s">
        <v>4</v>
      </c>
      <c r="E2" s="2" t="s">
        <v>623</v>
      </c>
      <c r="F2" s="2" t="s">
        <v>30</v>
      </c>
      <c r="G2" s="2" t="s">
        <v>624</v>
      </c>
      <c r="H2" s="2" t="s">
        <v>411</v>
      </c>
      <c r="I2" s="2" t="s">
        <v>625</v>
      </c>
      <c r="J2" s="2" t="s">
        <v>2</v>
      </c>
      <c r="K2" s="2" t="s">
        <v>30</v>
      </c>
      <c r="L2" s="2" t="s">
        <v>68</v>
      </c>
    </row>
    <row r="3" spans="1:12">
      <c r="A3" s="3" t="s">
        <v>203</v>
      </c>
    </row>
    <row r="4" spans="1:12">
      <c r="A4" s="4" t="s">
        <v>113</v>
      </c>
      <c r="B4" s="6" t="n">
        <v>1146</v>
      </c>
      <c r="C4" s="6" t="n">
        <v>1240</v>
      </c>
      <c r="D4" s="6" t="n">
        <v>35756</v>
      </c>
      <c r="E4" s="6" t="n">
        <v>-1458</v>
      </c>
      <c r="F4" s="6" t="n">
        <v>8478</v>
      </c>
      <c r="G4" s="6" t="n">
        <v>2069</v>
      </c>
      <c r="H4" s="6" t="n">
        <v>-1475</v>
      </c>
      <c r="I4" s="6" t="n">
        <v>-3237</v>
      </c>
      <c r="K4" s="6" t="n">
        <v>5835</v>
      </c>
      <c r="L4" s="6" t="n">
        <v>3886</v>
      </c>
    </row>
    <row r="5" spans="1:12">
      <c r="A5" s="4" t="s">
        <v>718</v>
      </c>
      <c r="J5" s="5" t="n">
        <v>15435</v>
      </c>
      <c r="K5" s="5" t="n">
        <v>15396</v>
      </c>
      <c r="L5" s="5" t="n">
        <v>13364</v>
      </c>
    </row>
    <row r="6" spans="1:12">
      <c r="A6" s="4" t="s">
        <v>719</v>
      </c>
      <c r="J6" s="5" t="n">
        <v>10</v>
      </c>
      <c r="K6" s="5" t="n">
        <v>30</v>
      </c>
      <c r="L6" s="5" t="n">
        <v>38</v>
      </c>
    </row>
    <row r="7" spans="1:12">
      <c r="A7" s="4" t="s">
        <v>720</v>
      </c>
      <c r="J7" s="5" t="n">
        <v>15445</v>
      </c>
      <c r="K7" s="5" t="n">
        <v>15426</v>
      </c>
      <c r="L7" s="5" t="n">
        <v>1340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68</v>
      </c>
    </row>
    <row r="3" spans="1:4">
      <c r="A3" s="3" t="s">
        <v>203</v>
      </c>
    </row>
    <row r="4" spans="1:4">
      <c r="A4" s="4" t="s">
        <v>722</v>
      </c>
      <c r="B4" s="10" t="n">
        <v>16.6</v>
      </c>
      <c r="C4" s="10" t="n">
        <v>9.6</v>
      </c>
      <c r="D4" s="10" t="n">
        <v>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10</v>
      </c>
    </row>
    <row r="2" spans="1:2">
      <c r="A2" s="3" t="s">
        <v>206</v>
      </c>
    </row>
    <row r="3" spans="1:2">
      <c r="A3" s="5" t="n">
        <v>2017</v>
      </c>
      <c r="B3" s="6" t="n">
        <v>5057</v>
      </c>
    </row>
    <row r="4" spans="1:2">
      <c r="A4" s="5" t="n">
        <v>2018</v>
      </c>
      <c r="B4" s="5" t="n">
        <v>3863</v>
      </c>
    </row>
    <row r="5" spans="1:2">
      <c r="A5" s="5" t="n">
        <v>2019</v>
      </c>
      <c r="B5" s="5" t="n">
        <v>2643</v>
      </c>
    </row>
    <row r="6" spans="1:2">
      <c r="A6" s="5" t="n">
        <v>2020</v>
      </c>
      <c r="B6" s="5" t="n">
        <v>2346</v>
      </c>
    </row>
    <row r="7" spans="1:2">
      <c r="A7" s="5" t="n">
        <v>2021</v>
      </c>
      <c r="B7" s="5" t="n">
        <v>2042</v>
      </c>
    </row>
    <row r="8" spans="1:2">
      <c r="A8" s="4" t="s">
        <v>724</v>
      </c>
      <c r="B8" s="5" t="n">
        <v>10034</v>
      </c>
    </row>
    <row r="9" spans="1:2">
      <c r="A9" s="4" t="s">
        <v>106</v>
      </c>
      <c r="B9" s="6" t="n">
        <v>259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21"/>
    <col customWidth="1" max="6" min="6" width="21"/>
    <col customWidth="1" max="7" min="7" width="21"/>
    <col customWidth="1" max="8" min="8" width="21"/>
    <col customWidth="1" max="9" min="9" width="15"/>
    <col customWidth="1" max="10" min="10" width="15"/>
    <col customWidth="1" max="11" min="11" width="21"/>
  </cols>
  <sheetData>
    <row r="1" spans="1:11">
      <c r="A1" s="1" t="s">
        <v>725</v>
      </c>
      <c r="B1" s="2" t="s">
        <v>340</v>
      </c>
      <c r="D1" s="2" t="s">
        <v>341</v>
      </c>
      <c r="F1" s="2" t="s">
        <v>1</v>
      </c>
    </row>
    <row r="2" spans="1:11">
      <c r="B2" s="2" t="s">
        <v>726</v>
      </c>
      <c r="C2" s="2" t="s">
        <v>727</v>
      </c>
      <c r="D2" s="2" t="s">
        <v>728</v>
      </c>
      <c r="E2" s="2" t="s">
        <v>349</v>
      </c>
      <c r="F2" s="2" t="s">
        <v>410</v>
      </c>
      <c r="G2" s="2" t="s">
        <v>344</v>
      </c>
      <c r="H2" s="2" t="s">
        <v>346</v>
      </c>
      <c r="I2" s="2" t="s">
        <v>729</v>
      </c>
      <c r="J2" s="2" t="s">
        <v>730</v>
      </c>
      <c r="K2" s="2" t="s">
        <v>731</v>
      </c>
    </row>
    <row r="3" spans="1:11">
      <c r="A3" s="3" t="s">
        <v>732</v>
      </c>
    </row>
    <row r="4" spans="1:11">
      <c r="A4" s="4" t="s">
        <v>733</v>
      </c>
      <c r="F4" s="6" t="n">
        <v>250000</v>
      </c>
      <c r="G4" s="6" t="n">
        <v>250000</v>
      </c>
      <c r="H4" s="6" t="n">
        <v>250000</v>
      </c>
    </row>
    <row r="5" spans="1:11">
      <c r="A5" s="4" t="s">
        <v>734</v>
      </c>
      <c r="F5" s="5" t="n">
        <v>250000</v>
      </c>
    </row>
    <row r="6" spans="1:11">
      <c r="A6" s="4" t="s">
        <v>357</v>
      </c>
      <c r="J6" s="5" t="n">
        <v>30</v>
      </c>
    </row>
    <row r="7" spans="1:11">
      <c r="A7" s="4" t="s">
        <v>35</v>
      </c>
      <c r="F7" s="5" t="n">
        <v>2672000</v>
      </c>
      <c r="G7" s="6" t="n">
        <v>6395000</v>
      </c>
    </row>
    <row r="8" spans="1:11">
      <c r="A8" s="4" t="s">
        <v>447</v>
      </c>
    </row>
    <row r="9" spans="1:11">
      <c r="A9" s="3" t="s">
        <v>732</v>
      </c>
    </row>
    <row r="10" spans="1:11">
      <c r="A10" s="4" t="s">
        <v>735</v>
      </c>
      <c r="F10" s="5" t="n">
        <v>5000000</v>
      </c>
    </row>
    <row r="11" spans="1:11">
      <c r="A11" s="4" t="s">
        <v>453</v>
      </c>
    </row>
    <row r="12" spans="1:11">
      <c r="A12" s="3" t="s">
        <v>732</v>
      </c>
    </row>
    <row r="13" spans="1:11">
      <c r="A13" s="4" t="s">
        <v>735</v>
      </c>
      <c r="F13" s="5" t="n">
        <v>17000000</v>
      </c>
    </row>
    <row r="14" spans="1:11">
      <c r="A14" s="4" t="s">
        <v>736</v>
      </c>
    </row>
    <row r="15" spans="1:11">
      <c r="A15" s="3" t="s">
        <v>732</v>
      </c>
    </row>
    <row r="16" spans="1:11">
      <c r="A16" s="4" t="s">
        <v>357</v>
      </c>
      <c r="I16" s="5" t="n">
        <v>30</v>
      </c>
    </row>
    <row r="17" spans="1:11">
      <c r="A17" s="4" t="s">
        <v>737</v>
      </c>
      <c r="D17" s="6" t="n">
        <v>350000</v>
      </c>
    </row>
    <row r="18" spans="1:11">
      <c r="A18" s="4" t="s">
        <v>738</v>
      </c>
      <c r="D18" s="6" t="n">
        <v>13500000</v>
      </c>
    </row>
    <row r="19" spans="1:11">
      <c r="A19" s="4" t="s">
        <v>739</v>
      </c>
    </row>
    <row r="20" spans="1:11">
      <c r="A20" s="3" t="s">
        <v>732</v>
      </c>
    </row>
    <row r="21" spans="1:11">
      <c r="A21" s="4" t="s">
        <v>35</v>
      </c>
      <c r="F21" s="5" t="n">
        <v>500000</v>
      </c>
    </row>
    <row r="22" spans="1:11">
      <c r="A22" s="4" t="s">
        <v>740</v>
      </c>
      <c r="F22" s="5" t="n">
        <v>1400000</v>
      </c>
    </row>
    <row r="23" spans="1:11">
      <c r="A23" s="4" t="s">
        <v>741</v>
      </c>
      <c r="F23" s="5" t="n">
        <v>20850000</v>
      </c>
    </row>
    <row r="24" spans="1:11">
      <c r="A24" s="4" t="s">
        <v>742</v>
      </c>
      <c r="F24" s="5" t="n">
        <v>6950000</v>
      </c>
    </row>
    <row r="25" spans="1:11">
      <c r="A25" s="4" t="s">
        <v>669</v>
      </c>
    </row>
    <row r="26" spans="1:11">
      <c r="A26" s="3" t="s">
        <v>732</v>
      </c>
    </row>
    <row r="27" spans="1:11">
      <c r="A27" s="4" t="s">
        <v>738</v>
      </c>
      <c r="F27" s="5" t="n">
        <v>4000000</v>
      </c>
    </row>
    <row r="28" spans="1:11">
      <c r="A28" s="4" t="s">
        <v>674</v>
      </c>
      <c r="F28" s="5" t="n">
        <v>400000</v>
      </c>
    </row>
    <row r="29" spans="1:11">
      <c r="A29" s="4" t="s">
        <v>743</v>
      </c>
      <c r="C29" s="6" t="n">
        <v>1000000</v>
      </c>
    </row>
    <row r="30" spans="1:11">
      <c r="A30" s="4" t="s">
        <v>744</v>
      </c>
      <c r="E30" s="6" t="n">
        <v>200000</v>
      </c>
    </row>
    <row r="31" spans="1:11">
      <c r="A31" s="4" t="s">
        <v>400</v>
      </c>
    </row>
    <row r="32" spans="1:11">
      <c r="A32" s="3" t="s">
        <v>732</v>
      </c>
    </row>
    <row r="33" spans="1:11">
      <c r="A33" s="4" t="s">
        <v>745</v>
      </c>
      <c r="B33" s="6" t="n">
        <v>8100000</v>
      </c>
      <c r="K33" s="6" t="n">
        <v>5500000</v>
      </c>
    </row>
    <row r="34" spans="1:11">
      <c r="A34" s="4" t="s">
        <v>746</v>
      </c>
      <c r="B34" s="5" t="n">
        <v>42</v>
      </c>
    </row>
    <row r="35" spans="1:11">
      <c r="A35" s="4" t="s">
        <v>747</v>
      </c>
      <c r="B35" s="5" t="n">
        <v>42</v>
      </c>
    </row>
    <row r="36" spans="1:11">
      <c r="A36" s="4" t="s">
        <v>674</v>
      </c>
      <c r="F36" s="5" t="n">
        <v>550000</v>
      </c>
    </row>
    <row r="37" spans="1:11">
      <c r="A37" s="4" t="s">
        <v>748</v>
      </c>
    </row>
    <row r="38" spans="1:11">
      <c r="A38" s="3" t="s">
        <v>732</v>
      </c>
    </row>
    <row r="39" spans="1:11">
      <c r="A39" s="4" t="s">
        <v>749</v>
      </c>
      <c r="F39" s="6" t="n">
        <v>1250000</v>
      </c>
    </row>
  </sheetData>
  <mergeCells count="4">
    <mergeCell ref="A1:A2"/>
    <mergeCell ref="B1:C1"/>
    <mergeCell ref="D1:E1"/>
    <mergeCell ref="F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10</v>
      </c>
    </row>
    <row r="2" spans="1:2">
      <c r="A2" s="4" t="s">
        <v>361</v>
      </c>
    </row>
    <row r="3" spans="1:2">
      <c r="A3" s="3" t="s">
        <v>751</v>
      </c>
    </row>
    <row r="4" spans="1:2">
      <c r="A4" s="4" t="s">
        <v>752</v>
      </c>
      <c r="B4" s="8" t="n">
        <v>53.7</v>
      </c>
    </row>
    <row r="5" spans="1:2">
      <c r="A5" s="4" t="s">
        <v>395</v>
      </c>
    </row>
    <row r="6" spans="1:2">
      <c r="A6" s="3" t="s">
        <v>751</v>
      </c>
    </row>
    <row r="7" spans="1:2">
      <c r="A7" s="4" t="s">
        <v>752</v>
      </c>
      <c r="B7" s="5" t="n">
        <v>3</v>
      </c>
    </row>
    <row r="8" spans="1:2">
      <c r="A8" s="4" t="s">
        <v>401</v>
      </c>
    </row>
    <row r="9" spans="1:2">
      <c r="A9" s="3" t="s">
        <v>751</v>
      </c>
    </row>
    <row r="10" spans="1:2">
      <c r="A10" s="4" t="s">
        <v>752</v>
      </c>
      <c r="B10" s="8"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 customWidth="1" max="13" min="13" width="22"/>
  </cols>
  <sheetData>
    <row r="1" spans="1:13">
      <c r="A1" s="1" t="s">
        <v>753</v>
      </c>
      <c r="B1" s="2" t="s">
        <v>341</v>
      </c>
      <c r="J1" s="2" t="s">
        <v>1</v>
      </c>
    </row>
    <row r="2" spans="1:13">
      <c r="B2" s="2" t="s">
        <v>754</v>
      </c>
      <c r="C2" s="2" t="s">
        <v>348</v>
      </c>
      <c r="D2" s="2" t="s">
        <v>343</v>
      </c>
      <c r="E2" s="2" t="s">
        <v>728</v>
      </c>
      <c r="F2" s="2" t="s">
        <v>344</v>
      </c>
      <c r="G2" s="2" t="s">
        <v>349</v>
      </c>
      <c r="H2" s="2" t="s">
        <v>755</v>
      </c>
      <c r="I2" s="2" t="s">
        <v>756</v>
      </c>
      <c r="J2" s="2" t="s">
        <v>757</v>
      </c>
      <c r="K2" s="2" t="s">
        <v>344</v>
      </c>
      <c r="L2" s="2" t="s">
        <v>346</v>
      </c>
      <c r="M2" s="2" t="s">
        <v>758</v>
      </c>
    </row>
    <row r="3" spans="1:13">
      <c r="A3" s="3" t="s">
        <v>759</v>
      </c>
    </row>
    <row r="4" spans="1:13">
      <c r="A4" s="4" t="s">
        <v>38</v>
      </c>
      <c r="B4" s="6" t="n">
        <v>18564</v>
      </c>
      <c r="F4" s="6" t="n">
        <v>16719</v>
      </c>
      <c r="J4" s="6" t="n">
        <v>18564</v>
      </c>
      <c r="K4" s="6" t="n">
        <v>16719</v>
      </c>
    </row>
    <row r="5" spans="1:13">
      <c r="A5" s="4" t="s">
        <v>71</v>
      </c>
      <c r="B5" s="5" t="n">
        <v>5199</v>
      </c>
      <c r="C5" s="6" t="n">
        <v>5812</v>
      </c>
      <c r="D5" s="6" t="n">
        <v>5823</v>
      </c>
      <c r="E5" s="6" t="n">
        <v>5883</v>
      </c>
      <c r="F5" s="6" t="n">
        <v>5808</v>
      </c>
      <c r="G5" s="6" t="n">
        <v>6068</v>
      </c>
      <c r="H5" s="6" t="n">
        <v>5876</v>
      </c>
      <c r="I5" s="6" t="n">
        <v>5458</v>
      </c>
      <c r="J5" s="5" t="n">
        <v>22717</v>
      </c>
      <c r="K5" s="5" t="n">
        <v>23210</v>
      </c>
      <c r="L5" s="6" t="n">
        <v>17623</v>
      </c>
    </row>
    <row r="6" spans="1:13">
      <c r="A6" s="4" t="s">
        <v>760</v>
      </c>
      <c r="J6" s="5" t="n">
        <v>17626</v>
      </c>
      <c r="K6" s="5" t="n">
        <v>17485</v>
      </c>
      <c r="L6" s="5" t="n">
        <v>12835</v>
      </c>
    </row>
    <row r="7" spans="1:13">
      <c r="A7" s="4" t="s">
        <v>761</v>
      </c>
      <c r="J7" s="5" t="n">
        <v>5</v>
      </c>
    </row>
    <row r="8" spans="1:13">
      <c r="A8" s="4" t="s">
        <v>666</v>
      </c>
      <c r="J8" s="5" t="n">
        <v>0</v>
      </c>
      <c r="K8" s="5" t="n">
        <v>60</v>
      </c>
      <c r="L8" s="5" t="n">
        <v>45</v>
      </c>
    </row>
    <row r="9" spans="1:13">
      <c r="A9" s="4" t="s">
        <v>762</v>
      </c>
      <c r="J9" s="6" t="n">
        <v>180</v>
      </c>
      <c r="K9" s="5" t="n">
        <v>180</v>
      </c>
      <c r="L9" s="5" t="n">
        <v>180</v>
      </c>
    </row>
    <row r="10" spans="1:13">
      <c r="A10" s="4" t="s">
        <v>763</v>
      </c>
      <c r="J10" s="4" t="s">
        <v>449</v>
      </c>
    </row>
    <row r="11" spans="1:13">
      <c r="A11" s="4" t="s">
        <v>764</v>
      </c>
      <c r="J11" s="4" t="s">
        <v>765</v>
      </c>
    </row>
    <row r="12" spans="1:13">
      <c r="A12" s="4" t="s">
        <v>766</v>
      </c>
    </row>
    <row r="13" spans="1:13">
      <c r="A13" s="3" t="s">
        <v>759</v>
      </c>
    </row>
    <row r="14" spans="1:13">
      <c r="A14" s="4" t="s">
        <v>767</v>
      </c>
      <c r="B14" s="6" t="n">
        <v>5000</v>
      </c>
      <c r="J14" s="6" t="n">
        <v>5000</v>
      </c>
    </row>
    <row r="15" spans="1:13">
      <c r="A15" s="4" t="s">
        <v>768</v>
      </c>
      <c r="J15" s="4" t="s">
        <v>769</v>
      </c>
    </row>
    <row r="16" spans="1:13">
      <c r="A16" s="4" t="s">
        <v>770</v>
      </c>
      <c r="J16" s="6" t="n">
        <v>200</v>
      </c>
    </row>
    <row r="17" spans="1:13">
      <c r="A17" s="4" t="s">
        <v>771</v>
      </c>
    </row>
    <row r="18" spans="1:13">
      <c r="A18" s="3" t="s">
        <v>759</v>
      </c>
    </row>
    <row r="19" spans="1:13">
      <c r="A19" s="4" t="s">
        <v>772</v>
      </c>
      <c r="J19" s="5" t="n">
        <v>286</v>
      </c>
    </row>
    <row r="20" spans="1:13">
      <c r="A20" s="4" t="s">
        <v>773</v>
      </c>
      <c r="J20" s="4" t="s">
        <v>774</v>
      </c>
    </row>
    <row r="21" spans="1:13">
      <c r="A21" s="4" t="s">
        <v>775</v>
      </c>
      <c r="J21" s="5" t="n">
        <v>9</v>
      </c>
    </row>
    <row r="22" spans="1:13">
      <c r="A22" s="4" t="s">
        <v>71</v>
      </c>
      <c r="J22" s="6" t="n">
        <v>8500</v>
      </c>
    </row>
    <row r="23" spans="1:13">
      <c r="A23" s="4" t="s">
        <v>776</v>
      </c>
    </row>
    <row r="24" spans="1:13">
      <c r="A24" s="3" t="s">
        <v>759</v>
      </c>
    </row>
    <row r="25" spans="1:13">
      <c r="A25" s="4" t="s">
        <v>775</v>
      </c>
      <c r="J25" s="5" t="n">
        <v>4</v>
      </c>
    </row>
    <row r="26" spans="1:13">
      <c r="A26" s="4" t="s">
        <v>71</v>
      </c>
      <c r="J26" s="6" t="n">
        <v>12</v>
      </c>
      <c r="K26" s="6" t="n">
        <v>12</v>
      </c>
      <c r="L26" s="6" t="n">
        <v>12</v>
      </c>
    </row>
    <row r="27" spans="1:13">
      <c r="A27" s="4" t="s">
        <v>777</v>
      </c>
    </row>
    <row r="28" spans="1:13">
      <c r="A28" s="3" t="s">
        <v>759</v>
      </c>
    </row>
    <row r="29" spans="1:13">
      <c r="A29" s="4" t="s">
        <v>775</v>
      </c>
      <c r="J29" s="5" t="n">
        <v>5</v>
      </c>
    </row>
    <row r="30" spans="1:13">
      <c r="A30" s="4" t="s">
        <v>778</v>
      </c>
    </row>
    <row r="31" spans="1:13">
      <c r="A31" s="3" t="s">
        <v>759</v>
      </c>
    </row>
    <row r="32" spans="1:13">
      <c r="A32" s="4" t="s">
        <v>775</v>
      </c>
      <c r="J32" s="5" t="n">
        <v>2</v>
      </c>
    </row>
    <row r="33" spans="1:13">
      <c r="A33" s="4" t="s">
        <v>478</v>
      </c>
    </row>
    <row r="34" spans="1:13">
      <c r="A34" s="3" t="s">
        <v>759</v>
      </c>
    </row>
    <row r="35" spans="1:13">
      <c r="A35" s="4" t="s">
        <v>772</v>
      </c>
      <c r="J35" s="5" t="n">
        <v>850</v>
      </c>
    </row>
    <row r="36" spans="1:13">
      <c r="A36" s="4" t="s">
        <v>548</v>
      </c>
      <c r="B36" s="4" t="s">
        <v>480</v>
      </c>
      <c r="J36" s="4" t="s">
        <v>480</v>
      </c>
    </row>
    <row r="37" spans="1:13">
      <c r="A37" s="4" t="s">
        <v>779</v>
      </c>
      <c r="J37" s="6" t="n">
        <v>1600</v>
      </c>
    </row>
    <row r="38" spans="1:13">
      <c r="A38" s="4" t="s">
        <v>760</v>
      </c>
      <c r="J38" s="5" t="n">
        <v>11900</v>
      </c>
    </row>
    <row r="39" spans="1:13">
      <c r="A39" s="4" t="s">
        <v>739</v>
      </c>
    </row>
    <row r="40" spans="1:13">
      <c r="A40" s="3" t="s">
        <v>759</v>
      </c>
    </row>
    <row r="41" spans="1:13">
      <c r="A41" s="4" t="s">
        <v>38</v>
      </c>
      <c r="B41" s="6" t="n">
        <v>4650</v>
      </c>
      <c r="J41" s="5" t="n">
        <v>4650</v>
      </c>
    </row>
    <row r="42" spans="1:13">
      <c r="A42" s="4" t="s">
        <v>71</v>
      </c>
      <c r="J42" s="6" t="n">
        <v>5500</v>
      </c>
    </row>
    <row r="43" spans="1:13">
      <c r="A43" s="4" t="s">
        <v>437</v>
      </c>
    </row>
    <row r="44" spans="1:13">
      <c r="A44" s="3" t="s">
        <v>759</v>
      </c>
    </row>
    <row r="45" spans="1:13">
      <c r="A45" s="4" t="s">
        <v>780</v>
      </c>
      <c r="J45" s="4" t="s">
        <v>781</v>
      </c>
    </row>
    <row r="46" spans="1:13">
      <c r="A46" s="4" t="s">
        <v>782</v>
      </c>
      <c r="J46" s="4" t="s">
        <v>781</v>
      </c>
    </row>
    <row r="47" spans="1:13">
      <c r="A47" s="4" t="s">
        <v>783</v>
      </c>
    </row>
    <row r="48" spans="1:13">
      <c r="A48" s="3" t="s">
        <v>759</v>
      </c>
    </row>
    <row r="49" spans="1:13">
      <c r="A49" s="4" t="s">
        <v>780</v>
      </c>
      <c r="J49" s="4" t="s">
        <v>781</v>
      </c>
    </row>
    <row r="50" spans="1:13">
      <c r="A50" s="4" t="s">
        <v>782</v>
      </c>
      <c r="J50" s="4" t="s">
        <v>781</v>
      </c>
    </row>
    <row r="51" spans="1:13">
      <c r="A51" s="4" t="s">
        <v>784</v>
      </c>
    </row>
    <row r="52" spans="1:13">
      <c r="A52" s="3" t="s">
        <v>759</v>
      </c>
    </row>
    <row r="53" spans="1:13">
      <c r="A53" s="4" t="s">
        <v>785</v>
      </c>
      <c r="J53" s="6" t="n">
        <v>10</v>
      </c>
    </row>
    <row r="54" spans="1:13">
      <c r="A54" s="4" t="s">
        <v>476</v>
      </c>
    </row>
    <row r="55" spans="1:13">
      <c r="A55" s="3" t="s">
        <v>759</v>
      </c>
    </row>
    <row r="56" spans="1:13">
      <c r="A56" s="4" t="s">
        <v>492</v>
      </c>
      <c r="B56" s="5" t="n">
        <v>8</v>
      </c>
      <c r="J56" s="5" t="n">
        <v>8</v>
      </c>
      <c r="M56" s="5" t="n">
        <v>8</v>
      </c>
    </row>
    <row r="57" spans="1:13">
      <c r="A57" s="4" t="s">
        <v>786</v>
      </c>
    </row>
    <row r="58" spans="1:13">
      <c r="A58" s="3" t="s">
        <v>759</v>
      </c>
    </row>
    <row r="59" spans="1:13">
      <c r="A59" s="4" t="s">
        <v>492</v>
      </c>
      <c r="B59" s="5" t="n">
        <v>2</v>
      </c>
      <c r="J59" s="5" t="n">
        <v>2</v>
      </c>
      <c r="M59" s="5" t="n">
        <v>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10</v>
      </c>
    </row>
    <row r="2" spans="1:2">
      <c r="A2" s="3" t="s">
        <v>759</v>
      </c>
    </row>
    <row r="3" spans="1:2">
      <c r="A3" s="5" t="n">
        <v>2017</v>
      </c>
      <c r="B3" s="6" t="n">
        <v>5057000</v>
      </c>
    </row>
    <row r="4" spans="1:2">
      <c r="A4" s="5" t="n">
        <v>2018</v>
      </c>
      <c r="B4" s="5" t="n">
        <v>3863000</v>
      </c>
    </row>
    <row r="5" spans="1:2">
      <c r="A5" s="4" t="s">
        <v>724</v>
      </c>
      <c r="B5" s="5" t="n">
        <v>10034000</v>
      </c>
    </row>
    <row r="6" spans="1:2">
      <c r="A6" s="4" t="s">
        <v>106</v>
      </c>
      <c r="B6" s="5" t="n">
        <v>25985000</v>
      </c>
    </row>
    <row r="7" spans="1:2">
      <c r="A7" s="5" t="n">
        <v>2017</v>
      </c>
      <c r="B7" s="5" t="n">
        <v>250000</v>
      </c>
    </row>
    <row r="8" spans="1:2">
      <c r="A8" s="4" t="s">
        <v>478</v>
      </c>
    </row>
    <row r="9" spans="1:2">
      <c r="A9" s="3" t="s">
        <v>759</v>
      </c>
    </row>
    <row r="10" spans="1:2">
      <c r="A10" s="5" t="n">
        <v>2017</v>
      </c>
      <c r="B10" s="5" t="n">
        <v>12740000</v>
      </c>
    </row>
    <row r="11" spans="1:2">
      <c r="A11" s="5" t="n">
        <v>2018</v>
      </c>
      <c r="B11" s="5" t="n">
        <v>10644000</v>
      </c>
    </row>
    <row r="12" spans="1:2">
      <c r="A12" s="4" t="s">
        <v>724</v>
      </c>
      <c r="B12" s="5" t="n">
        <v>0</v>
      </c>
    </row>
    <row r="13" spans="1:2">
      <c r="A13" s="4" t="s">
        <v>106</v>
      </c>
      <c r="B13" s="5" t="n">
        <v>23384000</v>
      </c>
    </row>
    <row r="14" spans="1:2">
      <c r="A14" s="4" t="s">
        <v>739</v>
      </c>
    </row>
    <row r="15" spans="1:2">
      <c r="A15" s="3" t="s">
        <v>759</v>
      </c>
    </row>
    <row r="16" spans="1:2">
      <c r="A16" s="5" t="n">
        <v>2017</v>
      </c>
      <c r="B16" s="5" t="n">
        <v>7561000</v>
      </c>
    </row>
    <row r="17" spans="1:2">
      <c r="A17" s="5" t="n">
        <v>2018</v>
      </c>
      <c r="B17" s="5" t="n">
        <v>6301000</v>
      </c>
    </row>
    <row r="18" spans="1:2">
      <c r="A18" s="4" t="s">
        <v>724</v>
      </c>
      <c r="B18" s="5" t="n">
        <v>0</v>
      </c>
    </row>
    <row r="19" spans="1:2">
      <c r="A19" s="4" t="s">
        <v>106</v>
      </c>
      <c r="B19" s="6" t="n">
        <v>1386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8</v>
      </c>
      <c r="B1" s="2" t="s">
        <v>2</v>
      </c>
      <c r="C1" s="2" t="s">
        <v>30</v>
      </c>
    </row>
    <row r="2" spans="1:3">
      <c r="A2" s="3" t="s">
        <v>789</v>
      </c>
    </row>
    <row r="3" spans="1:3">
      <c r="A3" s="4" t="s">
        <v>790</v>
      </c>
      <c r="B3" s="6" t="n">
        <v>0</v>
      </c>
      <c r="C3" s="6" t="n">
        <v>0</v>
      </c>
    </row>
    <row r="4" spans="1:3">
      <c r="A4" s="4" t="s">
        <v>791</v>
      </c>
      <c r="B4" s="5" t="n">
        <v>0</v>
      </c>
      <c r="C4" s="6" t="n">
        <v>0</v>
      </c>
    </row>
    <row r="5" spans="1:3">
      <c r="A5" s="4" t="s">
        <v>792</v>
      </c>
    </row>
    <row r="6" spans="1:3">
      <c r="A6" s="3" t="s">
        <v>789</v>
      </c>
    </row>
    <row r="7" spans="1:3">
      <c r="A7" s="4" t="s">
        <v>793</v>
      </c>
      <c r="B7" s="5" t="n">
        <v>102084000</v>
      </c>
    </row>
    <row r="8" spans="1:3">
      <c r="A8" s="4" t="s">
        <v>212</v>
      </c>
    </row>
    <row r="9" spans="1:3">
      <c r="A9" s="3" t="s">
        <v>789</v>
      </c>
    </row>
    <row r="10" spans="1:3">
      <c r="A10" s="4" t="s">
        <v>793</v>
      </c>
      <c r="B10" s="6" t="n">
        <v>10327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68</v>
      </c>
    </row>
    <row r="3" spans="1:4">
      <c r="A3" s="3" t="s">
        <v>125</v>
      </c>
    </row>
    <row r="4" spans="1:4">
      <c r="A4" s="4" t="s">
        <v>89</v>
      </c>
      <c r="B4" s="6" t="n">
        <v>36963</v>
      </c>
      <c r="C4" s="6" t="n">
        <v>6503</v>
      </c>
      <c r="D4" s="6" t="n">
        <v>4732</v>
      </c>
    </row>
    <row r="5" spans="1:4">
      <c r="A5" s="3" t="s">
        <v>126</v>
      </c>
    </row>
    <row r="6" spans="1:4">
      <c r="A6" s="4" t="s">
        <v>84</v>
      </c>
      <c r="B6" s="5" t="n">
        <v>947</v>
      </c>
      <c r="C6" s="5" t="n">
        <v>1137</v>
      </c>
      <c r="D6" s="5" t="n">
        <v>298</v>
      </c>
    </row>
    <row r="7" spans="1:4">
      <c r="A7" s="4" t="s">
        <v>127</v>
      </c>
      <c r="B7" s="5" t="n">
        <v>-34124</v>
      </c>
      <c r="C7" s="5" t="n">
        <v>-2683</v>
      </c>
      <c r="D7" s="5" t="n">
        <v>-446</v>
      </c>
    </row>
    <row r="8" spans="1:4">
      <c r="A8" s="4" t="s">
        <v>118</v>
      </c>
      <c r="B8" s="5" t="n">
        <v>75</v>
      </c>
      <c r="C8" s="5" t="n">
        <v>117</v>
      </c>
      <c r="D8" s="5" t="n">
        <v>200</v>
      </c>
    </row>
    <row r="9" spans="1:4">
      <c r="A9" s="4" t="s">
        <v>128</v>
      </c>
      <c r="B9" s="5" t="n">
        <v>-25</v>
      </c>
      <c r="C9" s="5" t="n">
        <v>-54</v>
      </c>
      <c r="D9" s="5" t="n">
        <v>-78</v>
      </c>
    </row>
    <row r="10" spans="1:4">
      <c r="A10" s="4" t="s">
        <v>129</v>
      </c>
      <c r="B10" s="5" t="n">
        <v>516</v>
      </c>
      <c r="C10" s="5" t="n">
        <v>397</v>
      </c>
      <c r="D10" s="5" t="n">
        <v>304</v>
      </c>
    </row>
    <row r="11" spans="1:4">
      <c r="A11" s="4" t="s">
        <v>130</v>
      </c>
      <c r="B11" s="5" t="n">
        <v>6363</v>
      </c>
      <c r="C11" s="5" t="n">
        <v>4854</v>
      </c>
      <c r="D11" s="5" t="n">
        <v>4449</v>
      </c>
    </row>
    <row r="12" spans="1:4">
      <c r="A12" s="4" t="s">
        <v>131</v>
      </c>
      <c r="B12" s="5" t="n">
        <v>1241</v>
      </c>
      <c r="C12" s="5" t="n">
        <v>668</v>
      </c>
      <c r="D12" s="5" t="n">
        <v>0</v>
      </c>
    </row>
    <row r="13" spans="1:4">
      <c r="A13" s="4" t="s">
        <v>132</v>
      </c>
      <c r="B13" s="5" t="n">
        <v>-821</v>
      </c>
      <c r="C13" s="5" t="n">
        <v>-1141</v>
      </c>
      <c r="D13" s="5" t="n">
        <v>-847</v>
      </c>
    </row>
    <row r="14" spans="1:4">
      <c r="A14" s="4" t="s">
        <v>133</v>
      </c>
      <c r="B14" s="5" t="n">
        <v>0</v>
      </c>
      <c r="C14" s="5" t="n">
        <v>0</v>
      </c>
      <c r="D14" s="5" t="n">
        <v>549</v>
      </c>
    </row>
    <row r="15" spans="1:4">
      <c r="A15" s="4" t="s">
        <v>134</v>
      </c>
      <c r="B15" s="5" t="n">
        <v>0</v>
      </c>
      <c r="C15" s="5" t="n">
        <v>-154055</v>
      </c>
      <c r="D15" s="5" t="n">
        <v>0</v>
      </c>
    </row>
    <row r="16" spans="1:4">
      <c r="A16" s="3" t="s">
        <v>135</v>
      </c>
    </row>
    <row r="17" spans="1:4">
      <c r="A17" s="4" t="s">
        <v>136</v>
      </c>
      <c r="B17" s="5" t="n">
        <v>-7443</v>
      </c>
      <c r="C17" s="5" t="n">
        <v>-1853</v>
      </c>
      <c r="D17" s="5" t="n">
        <v>-875</v>
      </c>
    </row>
    <row r="18" spans="1:4">
      <c r="A18" s="4" t="s">
        <v>137</v>
      </c>
      <c r="B18" s="5" t="n">
        <v>-393</v>
      </c>
      <c r="C18" s="5" t="n">
        <v>336</v>
      </c>
      <c r="D18" s="5" t="n">
        <v>-867</v>
      </c>
    </row>
    <row r="19" spans="1:4">
      <c r="A19" s="4" t="s">
        <v>138</v>
      </c>
      <c r="B19" s="5" t="n">
        <v>3723</v>
      </c>
      <c r="C19" s="5" t="n">
        <v>24</v>
      </c>
      <c r="D19" s="5" t="n">
        <v>-5323</v>
      </c>
    </row>
    <row r="20" spans="1:4">
      <c r="A20" s="4" t="s">
        <v>38</v>
      </c>
      <c r="B20" s="5" t="n">
        <v>-4313</v>
      </c>
      <c r="C20" s="5" t="n">
        <v>-2827</v>
      </c>
      <c r="D20" s="5" t="n">
        <v>-1856</v>
      </c>
    </row>
    <row r="21" spans="1:4">
      <c r="A21" s="4" t="s">
        <v>47</v>
      </c>
      <c r="B21" s="5" t="n">
        <v>1977</v>
      </c>
      <c r="C21" s="5" t="n">
        <v>-194</v>
      </c>
      <c r="D21" s="5" t="n">
        <v>-211</v>
      </c>
    </row>
    <row r="22" spans="1:4">
      <c r="A22" s="4" t="s">
        <v>43</v>
      </c>
      <c r="B22" s="5" t="n">
        <v>1317</v>
      </c>
      <c r="C22" s="5" t="n">
        <v>-297</v>
      </c>
      <c r="D22" s="5" t="n">
        <v>-1349</v>
      </c>
    </row>
    <row r="23" spans="1:4">
      <c r="A23" s="4" t="s">
        <v>45</v>
      </c>
      <c r="B23" s="5" t="n">
        <v>0</v>
      </c>
      <c r="C23" s="5" t="n">
        <v>0</v>
      </c>
      <c r="D23" s="5" t="n">
        <v>-990</v>
      </c>
    </row>
    <row r="24" spans="1:4">
      <c r="A24" s="4" t="s">
        <v>46</v>
      </c>
      <c r="B24" s="5" t="n">
        <v>-11</v>
      </c>
      <c r="C24" s="5" t="n">
        <v>-29</v>
      </c>
      <c r="D24" s="5" t="n">
        <v>-48</v>
      </c>
    </row>
    <row r="25" spans="1:4">
      <c r="A25" s="4" t="s">
        <v>48</v>
      </c>
      <c r="B25" s="5" t="n">
        <v>-1659</v>
      </c>
      <c r="C25" s="5" t="n">
        <v>3076</v>
      </c>
      <c r="D25" s="5" t="n">
        <v>-3100</v>
      </c>
    </row>
    <row r="26" spans="1:4">
      <c r="A26" s="4" t="s">
        <v>49</v>
      </c>
      <c r="B26" s="5" t="n">
        <v>1195</v>
      </c>
      <c r="C26" s="5" t="n">
        <v>822</v>
      </c>
      <c r="D26" s="5" t="n">
        <v>382</v>
      </c>
    </row>
    <row r="27" spans="1:4">
      <c r="A27" s="4" t="s">
        <v>139</v>
      </c>
      <c r="B27" s="5" t="n">
        <v>5528</v>
      </c>
      <c r="C27" s="5" t="n">
        <v>-145199</v>
      </c>
      <c r="D27" s="5" t="n">
        <v>-5076</v>
      </c>
    </row>
    <row r="28" spans="1:4">
      <c r="A28" s="3" t="s">
        <v>140</v>
      </c>
    </row>
    <row r="29" spans="1:4">
      <c r="A29" s="4" t="s">
        <v>141</v>
      </c>
      <c r="B29" s="5" t="n">
        <v>0</v>
      </c>
      <c r="C29" s="5" t="n">
        <v>0</v>
      </c>
      <c r="D29" s="5" t="n">
        <v>13983</v>
      </c>
    </row>
    <row r="30" spans="1:4">
      <c r="A30" s="4" t="s">
        <v>142</v>
      </c>
      <c r="B30" s="5" t="n">
        <v>0</v>
      </c>
      <c r="C30" s="5" t="n">
        <v>0</v>
      </c>
      <c r="D30" s="5" t="n">
        <v>-1666</v>
      </c>
    </row>
    <row r="31" spans="1:4">
      <c r="A31" s="4" t="s">
        <v>143</v>
      </c>
      <c r="B31" s="5" t="n">
        <v>0</v>
      </c>
      <c r="C31" s="5" t="n">
        <v>-44792</v>
      </c>
      <c r="D31" s="5" t="n">
        <v>-77586</v>
      </c>
    </row>
    <row r="32" spans="1:4">
      <c r="A32" s="4" t="s">
        <v>144</v>
      </c>
      <c r="B32" s="5" t="n">
        <v>11424</v>
      </c>
      <c r="C32" s="5" t="n">
        <v>0</v>
      </c>
      <c r="D32" s="5" t="n">
        <v>0</v>
      </c>
    </row>
    <row r="33" spans="1:4">
      <c r="A33" s="4" t="s">
        <v>145</v>
      </c>
      <c r="B33" s="5" t="n">
        <v>0</v>
      </c>
      <c r="C33" s="5" t="n">
        <v>33097</v>
      </c>
      <c r="D33" s="5" t="n">
        <v>0</v>
      </c>
    </row>
    <row r="34" spans="1:4">
      <c r="A34" s="4" t="s">
        <v>146</v>
      </c>
      <c r="B34" s="5" t="n">
        <v>0</v>
      </c>
      <c r="C34" s="5" t="n">
        <v>47600</v>
      </c>
      <c r="D34" s="5" t="n">
        <v>73600</v>
      </c>
    </row>
    <row r="35" spans="1:4">
      <c r="A35" s="4" t="s">
        <v>147</v>
      </c>
      <c r="B35" s="5" t="n">
        <v>0</v>
      </c>
      <c r="C35" s="5" t="n">
        <v>1899</v>
      </c>
      <c r="D35" s="5" t="n">
        <v>0</v>
      </c>
    </row>
    <row r="36" spans="1:4">
      <c r="A36" s="4" t="s">
        <v>148</v>
      </c>
      <c r="B36" s="5" t="n">
        <v>-16446</v>
      </c>
      <c r="C36" s="5" t="n">
        <v>0</v>
      </c>
      <c r="D36" s="5" t="n">
        <v>0</v>
      </c>
    </row>
    <row r="37" spans="1:4">
      <c r="A37" s="4" t="s">
        <v>149</v>
      </c>
      <c r="B37" s="5" t="n">
        <v>3389</v>
      </c>
      <c r="C37" s="5" t="n">
        <v>0</v>
      </c>
      <c r="D37" s="5" t="n">
        <v>668</v>
      </c>
    </row>
    <row r="38" spans="1:4">
      <c r="A38" s="4" t="s">
        <v>150</v>
      </c>
      <c r="B38" s="5" t="n">
        <v>-1633</v>
      </c>
      <c r="C38" s="5" t="n">
        <v>37804</v>
      </c>
      <c r="D38" s="5" t="n">
        <v>8999</v>
      </c>
    </row>
    <row r="39" spans="1:4">
      <c r="A39" s="3" t="s">
        <v>151</v>
      </c>
    </row>
    <row r="40" spans="1:4">
      <c r="A40" s="4" t="s">
        <v>152</v>
      </c>
      <c r="B40" s="5" t="n">
        <v>0</v>
      </c>
      <c r="C40" s="5" t="n">
        <v>123750</v>
      </c>
      <c r="D40" s="5" t="n">
        <v>0</v>
      </c>
    </row>
    <row r="41" spans="1:4">
      <c r="A41" s="4" t="s">
        <v>153</v>
      </c>
      <c r="B41" s="5" t="n">
        <v>-14581</v>
      </c>
      <c r="C41" s="5" t="n">
        <v>-7274</v>
      </c>
      <c r="D41" s="5" t="n">
        <v>0</v>
      </c>
    </row>
    <row r="42" spans="1:4">
      <c r="A42" s="4" t="s">
        <v>154</v>
      </c>
      <c r="B42" s="5" t="n">
        <v>-586</v>
      </c>
      <c r="C42" s="5" t="n">
        <v>-1134</v>
      </c>
      <c r="D42" s="5" t="n">
        <v>0</v>
      </c>
    </row>
    <row r="43" spans="1:4">
      <c r="A43" s="4" t="s">
        <v>121</v>
      </c>
      <c r="B43" s="5" t="n">
        <v>-3300</v>
      </c>
      <c r="C43" s="5" t="n">
        <v>-3300</v>
      </c>
      <c r="D43" s="5" t="n">
        <v>0</v>
      </c>
    </row>
    <row r="44" spans="1:4">
      <c r="A44" s="4" t="s">
        <v>155</v>
      </c>
      <c r="B44" s="5" t="n">
        <v>1011</v>
      </c>
      <c r="C44" s="5" t="n">
        <v>480</v>
      </c>
      <c r="D44" s="5" t="n">
        <v>188</v>
      </c>
    </row>
    <row r="45" spans="1:4">
      <c r="A45" s="4" t="s">
        <v>128</v>
      </c>
      <c r="B45" s="5" t="n">
        <v>25</v>
      </c>
      <c r="C45" s="5" t="n">
        <v>54</v>
      </c>
      <c r="D45" s="5" t="n">
        <v>78</v>
      </c>
    </row>
    <row r="46" spans="1:4">
      <c r="A46" s="4" t="s">
        <v>156</v>
      </c>
      <c r="B46" s="5" t="n">
        <v>-17431</v>
      </c>
      <c r="C46" s="5" t="n">
        <v>112576</v>
      </c>
      <c r="D46" s="5" t="n">
        <v>266</v>
      </c>
    </row>
    <row r="47" spans="1:4">
      <c r="A47" s="4" t="s">
        <v>157</v>
      </c>
      <c r="B47" s="5" t="n">
        <v>-13536</v>
      </c>
      <c r="C47" s="5" t="n">
        <v>5181</v>
      </c>
      <c r="D47" s="5" t="n">
        <v>4189</v>
      </c>
    </row>
    <row r="48" spans="1:4">
      <c r="A48" s="4" t="s">
        <v>158</v>
      </c>
      <c r="B48" s="5" t="n">
        <v>66676</v>
      </c>
      <c r="C48" s="5" t="n">
        <v>61495</v>
      </c>
      <c r="D48" s="5" t="n">
        <v>57306</v>
      </c>
    </row>
    <row r="49" spans="1:4">
      <c r="A49" s="4" t="s">
        <v>159</v>
      </c>
      <c r="B49" s="5" t="n">
        <v>53140</v>
      </c>
      <c r="C49" s="5" t="n">
        <v>66676</v>
      </c>
      <c r="D49" s="5" t="n">
        <v>61495</v>
      </c>
    </row>
    <row r="50" spans="1:4">
      <c r="A50" s="3" t="s">
        <v>160</v>
      </c>
    </row>
    <row r="51" spans="1:4">
      <c r="A51" s="4" t="s">
        <v>161</v>
      </c>
      <c r="B51" s="5" t="n">
        <v>6729</v>
      </c>
      <c r="C51" s="5" t="n">
        <v>1371</v>
      </c>
      <c r="D51" s="5" t="n">
        <v>5030</v>
      </c>
    </row>
    <row r="52" spans="1:4">
      <c r="A52" s="4" t="s">
        <v>162</v>
      </c>
      <c r="B52" s="5" t="n">
        <v>0</v>
      </c>
      <c r="C52" s="5" t="n">
        <v>0</v>
      </c>
      <c r="D52" s="5" t="n">
        <v>0</v>
      </c>
    </row>
    <row r="53" spans="1:4">
      <c r="A53" s="3" t="s">
        <v>163</v>
      </c>
    </row>
    <row r="54" spans="1:4">
      <c r="A54" s="4" t="s">
        <v>164</v>
      </c>
      <c r="B54" s="5" t="n">
        <v>0</v>
      </c>
      <c r="C54" s="5" t="n">
        <v>0</v>
      </c>
      <c r="D54" s="5" t="n">
        <v>215709</v>
      </c>
    </row>
    <row r="55" spans="1:4">
      <c r="A55" s="4" t="s">
        <v>165</v>
      </c>
      <c r="B55" s="6" t="n">
        <v>8214</v>
      </c>
      <c r="C55" s="6" t="n">
        <v>4194</v>
      </c>
      <c r="D55" s="6" t="n">
        <v>20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94</v>
      </c>
      <c r="B1" s="2" t="s">
        <v>1</v>
      </c>
    </row>
    <row r="2" spans="1:2">
      <c r="B2" s="2" t="s">
        <v>795</v>
      </c>
    </row>
    <row r="3" spans="1:2">
      <c r="A3" s="3" t="s">
        <v>216</v>
      </c>
    </row>
    <row r="4" spans="1:2">
      <c r="A4" s="4" t="s">
        <v>796</v>
      </c>
      <c r="B4"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68</v>
      </c>
    </row>
    <row r="3" spans="1:4">
      <c r="A3" s="3" t="s">
        <v>798</v>
      </c>
    </row>
    <row r="4" spans="1:4">
      <c r="A4" s="4" t="s">
        <v>799</v>
      </c>
      <c r="B4" s="6" t="n">
        <v>80996</v>
      </c>
      <c r="C4" s="6" t="n">
        <v>69538</v>
      </c>
      <c r="D4" s="6" t="n">
        <v>59505</v>
      </c>
    </row>
    <row r="5" spans="1:4">
      <c r="A5" s="4" t="s">
        <v>800</v>
      </c>
      <c r="B5" s="5" t="n">
        <v>7888</v>
      </c>
      <c r="C5" s="5" t="n">
        <v>8759</v>
      </c>
      <c r="D5" s="5" t="n">
        <v>6215</v>
      </c>
    </row>
    <row r="6" spans="1:4">
      <c r="A6" s="4" t="s">
        <v>801</v>
      </c>
      <c r="B6" s="5" t="n">
        <v>4973</v>
      </c>
      <c r="C6" s="5" t="n">
        <v>4193</v>
      </c>
      <c r="D6" s="5" t="n">
        <v>3857</v>
      </c>
    </row>
    <row r="7" spans="1:4">
      <c r="A7" s="4" t="s">
        <v>802</v>
      </c>
      <c r="B7" s="5" t="n">
        <v>582332</v>
      </c>
      <c r="C7" s="5" t="n">
        <v>555311</v>
      </c>
    </row>
    <row r="8" spans="1:4">
      <c r="A8" s="4" t="s">
        <v>803</v>
      </c>
    </row>
    <row r="9" spans="1:4">
      <c r="A9" s="3" t="s">
        <v>798</v>
      </c>
    </row>
    <row r="10" spans="1:4">
      <c r="A10" s="4" t="s">
        <v>799</v>
      </c>
      <c r="B10" s="5" t="n">
        <v>76548</v>
      </c>
      <c r="C10" s="5" t="n">
        <v>64484</v>
      </c>
      <c r="D10" s="5" t="n">
        <v>54294</v>
      </c>
    </row>
    <row r="11" spans="1:4">
      <c r="A11" s="4" t="s">
        <v>800</v>
      </c>
      <c r="B11" s="5" t="n">
        <v>16638</v>
      </c>
      <c r="C11" s="5" t="n">
        <v>16137</v>
      </c>
      <c r="D11" s="5" t="n">
        <v>14470</v>
      </c>
    </row>
    <row r="12" spans="1:4">
      <c r="A12" s="4" t="s">
        <v>801</v>
      </c>
      <c r="B12" s="5" t="n">
        <v>4670</v>
      </c>
      <c r="C12" s="5" t="n">
        <v>3999</v>
      </c>
      <c r="D12" s="5" t="n">
        <v>3781</v>
      </c>
    </row>
    <row r="13" spans="1:4">
      <c r="A13" s="4" t="s">
        <v>802</v>
      </c>
      <c r="B13" s="5" t="n">
        <v>516260</v>
      </c>
      <c r="C13" s="5" t="n">
        <v>522410</v>
      </c>
    </row>
    <row r="14" spans="1:4">
      <c r="A14" s="4" t="s">
        <v>804</v>
      </c>
    </row>
    <row r="15" spans="1:4">
      <c r="A15" s="3" t="s">
        <v>798</v>
      </c>
    </row>
    <row r="16" spans="1:4">
      <c r="A16" s="4" t="s">
        <v>799</v>
      </c>
      <c r="B16" s="5" t="n">
        <v>4436</v>
      </c>
      <c r="C16" s="5" t="n">
        <v>5042</v>
      </c>
      <c r="D16" s="5" t="n">
        <v>5199</v>
      </c>
    </row>
    <row r="17" spans="1:4">
      <c r="A17" s="4" t="s">
        <v>800</v>
      </c>
      <c r="B17" s="5" t="n">
        <v>462</v>
      </c>
      <c r="C17" s="5" t="n">
        <v>1242</v>
      </c>
      <c r="D17" s="5" t="n">
        <v>1719</v>
      </c>
    </row>
    <row r="18" spans="1:4">
      <c r="A18" s="4" t="s">
        <v>801</v>
      </c>
      <c r="B18" s="5" t="n">
        <v>257</v>
      </c>
      <c r="C18" s="5" t="n">
        <v>161</v>
      </c>
      <c r="D18" s="5" t="n">
        <v>49</v>
      </c>
    </row>
    <row r="19" spans="1:4">
      <c r="A19" s="4" t="s">
        <v>802</v>
      </c>
      <c r="B19" s="5" t="n">
        <v>13468</v>
      </c>
      <c r="C19" s="5" t="n">
        <v>12894</v>
      </c>
    </row>
    <row r="20" spans="1:4">
      <c r="A20" s="4" t="s">
        <v>805</v>
      </c>
    </row>
    <row r="21" spans="1:4">
      <c r="A21" s="3" t="s">
        <v>798</v>
      </c>
    </row>
    <row r="22" spans="1:4">
      <c r="A22" s="4" t="s">
        <v>799</v>
      </c>
      <c r="B22" s="5" t="n">
        <v>12</v>
      </c>
      <c r="C22" s="5" t="n">
        <v>12</v>
      </c>
      <c r="D22" s="5" t="n">
        <v>12</v>
      </c>
    </row>
    <row r="23" spans="1:4">
      <c r="A23" s="4" t="s">
        <v>800</v>
      </c>
      <c r="B23" s="5" t="n">
        <v>-9212</v>
      </c>
      <c r="C23" s="5" t="n">
        <v>-8620</v>
      </c>
      <c r="D23" s="5" t="n">
        <v>-9974</v>
      </c>
    </row>
    <row r="24" spans="1:4">
      <c r="A24" s="4" t="s">
        <v>801</v>
      </c>
      <c r="B24" s="5" t="n">
        <v>46</v>
      </c>
      <c r="C24" s="5" t="n">
        <v>33</v>
      </c>
      <c r="D24" s="6" t="n">
        <v>27</v>
      </c>
    </row>
    <row r="25" spans="1:4">
      <c r="A25" s="4" t="s">
        <v>802</v>
      </c>
      <c r="B25" s="6" t="n">
        <v>52604</v>
      </c>
      <c r="C25" s="6" t="n">
        <v>200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341</v>
      </c>
      <c r="J1" s="2" t="s">
        <v>1</v>
      </c>
    </row>
    <row r="2" spans="1:12">
      <c r="B2" s="2" t="s">
        <v>2</v>
      </c>
      <c r="C2" s="2" t="s">
        <v>540</v>
      </c>
      <c r="D2" s="2" t="s">
        <v>4</v>
      </c>
      <c r="E2" s="2" t="s">
        <v>623</v>
      </c>
      <c r="F2" s="2" t="s">
        <v>30</v>
      </c>
      <c r="G2" s="2" t="s">
        <v>624</v>
      </c>
      <c r="H2" s="2" t="s">
        <v>411</v>
      </c>
      <c r="I2" s="2" t="s">
        <v>625</v>
      </c>
      <c r="J2" s="2" t="s">
        <v>2</v>
      </c>
      <c r="K2" s="2" t="s">
        <v>30</v>
      </c>
      <c r="L2" s="2" t="s">
        <v>68</v>
      </c>
    </row>
    <row r="3" spans="1:12">
      <c r="A3" s="3" t="s">
        <v>219</v>
      </c>
    </row>
    <row r="4" spans="1:12">
      <c r="A4" s="4" t="s">
        <v>70</v>
      </c>
      <c r="B4" s="6" t="n">
        <v>15470</v>
      </c>
      <c r="C4" s="6" t="n">
        <v>2757</v>
      </c>
      <c r="D4" s="6" t="n">
        <v>33155</v>
      </c>
      <c r="E4" s="6" t="n">
        <v>1893</v>
      </c>
      <c r="F4" s="6" t="n">
        <v>29040</v>
      </c>
      <c r="G4" s="6" t="n">
        <v>8773</v>
      </c>
      <c r="H4" s="6" t="n">
        <v>1841</v>
      </c>
      <c r="I4" s="6" t="n">
        <v>940</v>
      </c>
      <c r="J4" s="6" t="n">
        <v>53275</v>
      </c>
      <c r="K4" s="6" t="n">
        <v>40594</v>
      </c>
      <c r="L4" s="6" t="n">
        <v>35637</v>
      </c>
    </row>
    <row r="5" spans="1:12">
      <c r="A5" s="4" t="s">
        <v>71</v>
      </c>
      <c r="B5" s="5" t="n">
        <v>5199</v>
      </c>
      <c r="C5" s="5" t="n">
        <v>5812</v>
      </c>
      <c r="D5" s="5" t="n">
        <v>5823</v>
      </c>
      <c r="E5" s="5" t="n">
        <v>5883</v>
      </c>
      <c r="F5" s="5" t="n">
        <v>5808</v>
      </c>
      <c r="G5" s="5" t="n">
        <v>6068</v>
      </c>
      <c r="H5" s="5" t="n">
        <v>5876</v>
      </c>
      <c r="I5" s="5" t="n">
        <v>5458</v>
      </c>
      <c r="J5" s="5" t="n">
        <v>22717</v>
      </c>
      <c r="K5" s="5" t="n">
        <v>23210</v>
      </c>
      <c r="L5" s="5" t="n">
        <v>17623</v>
      </c>
    </row>
    <row r="6" spans="1:12">
      <c r="A6" s="4" t="s">
        <v>72</v>
      </c>
      <c r="B6" s="5" t="n">
        <v>9</v>
      </c>
      <c r="C6" s="5" t="n">
        <v>4427</v>
      </c>
      <c r="D6" s="5" t="n">
        <v>0</v>
      </c>
      <c r="E6" s="5" t="n">
        <v>0</v>
      </c>
      <c r="F6" s="5" t="n">
        <v>54</v>
      </c>
      <c r="G6" s="5" t="n">
        <v>4988</v>
      </c>
      <c r="H6" s="5" t="n">
        <v>0</v>
      </c>
      <c r="I6" s="5" t="n">
        <v>0</v>
      </c>
      <c r="J6" s="5" t="n">
        <v>4436</v>
      </c>
      <c r="K6" s="5" t="n">
        <v>5042</v>
      </c>
      <c r="L6" s="5" t="n">
        <v>5199</v>
      </c>
    </row>
    <row r="7" spans="1:12">
      <c r="A7" s="4" t="s">
        <v>73</v>
      </c>
      <c r="B7" s="5" t="n">
        <v>64</v>
      </c>
      <c r="C7" s="5" t="n">
        <v>194</v>
      </c>
      <c r="D7" s="5" t="n">
        <v>196</v>
      </c>
      <c r="E7" s="5" t="n">
        <v>114</v>
      </c>
      <c r="F7" s="5" t="n">
        <v>129</v>
      </c>
      <c r="G7" s="5" t="n">
        <v>193</v>
      </c>
      <c r="H7" s="5" t="n">
        <v>217</v>
      </c>
      <c r="I7" s="5" t="n">
        <v>153</v>
      </c>
      <c r="J7" s="5" t="n">
        <v>568</v>
      </c>
      <c r="K7" s="5" t="n">
        <v>692</v>
      </c>
      <c r="L7" s="5" t="n">
        <v>1046</v>
      </c>
    </row>
    <row r="8" spans="1:12">
      <c r="A8" s="4" t="s">
        <v>76</v>
      </c>
      <c r="B8" s="5" t="n">
        <v>9594</v>
      </c>
      <c r="C8" s="5" t="n">
        <v>1442</v>
      </c>
      <c r="D8" s="5" t="n">
        <v>23829</v>
      </c>
      <c r="E8" s="5" t="n">
        <v>965</v>
      </c>
      <c r="F8" s="5" t="n">
        <v>14072</v>
      </c>
      <c r="G8" s="5" t="n">
        <v>6561</v>
      </c>
      <c r="H8" s="5" t="n">
        <v>1346</v>
      </c>
      <c r="I8" s="5" t="n">
        <v>264</v>
      </c>
      <c r="J8" s="5" t="n">
        <v>35830</v>
      </c>
      <c r="K8" s="5" t="n">
        <v>22243</v>
      </c>
      <c r="L8" s="5" t="n">
        <v>18593</v>
      </c>
    </row>
    <row r="9" spans="1:12">
      <c r="A9" s="4" t="s">
        <v>78</v>
      </c>
      <c r="B9" s="5" t="n">
        <v>491</v>
      </c>
      <c r="C9" s="5" t="n">
        <v>1165</v>
      </c>
      <c r="D9" s="5" t="n">
        <v>814</v>
      </c>
      <c r="E9" s="5" t="n">
        <v>1126</v>
      </c>
      <c r="F9" s="5" t="n">
        <v>473</v>
      </c>
      <c r="G9" s="5" t="n">
        <v>1226</v>
      </c>
      <c r="H9" s="5" t="n">
        <v>870</v>
      </c>
      <c r="I9" s="5" t="n">
        <v>898</v>
      </c>
      <c r="J9" s="5" t="n">
        <v>3596</v>
      </c>
      <c r="K9" s="5" t="n">
        <v>3467</v>
      </c>
      <c r="L9" s="5" t="n">
        <v>3314</v>
      </c>
    </row>
    <row r="10" spans="1:12">
      <c r="A10" s="4" t="s">
        <v>807</v>
      </c>
      <c r="B10" s="5" t="n">
        <v>540</v>
      </c>
      <c r="C10" s="5" t="n">
        <v>1180</v>
      </c>
      <c r="D10" s="5" t="n">
        <v>5362</v>
      </c>
      <c r="E10" s="5" t="n">
        <v>-3933</v>
      </c>
      <c r="F10" s="5" t="n">
        <v>13022</v>
      </c>
      <c r="G10" s="5" t="n">
        <v>2944</v>
      </c>
      <c r="H10" s="5" t="n">
        <v>-2997</v>
      </c>
      <c r="I10" s="5" t="n">
        <v>-5825</v>
      </c>
      <c r="J10" s="6" t="n">
        <v>3149</v>
      </c>
      <c r="K10" s="5" t="n">
        <v>7144</v>
      </c>
      <c r="L10" s="5" t="n">
        <v>5141</v>
      </c>
    </row>
    <row r="11" spans="1:12">
      <c r="A11" s="4" t="s">
        <v>808</v>
      </c>
      <c r="B11" s="6" t="n">
        <v>1146</v>
      </c>
      <c r="C11" s="6" t="n">
        <v>1240</v>
      </c>
      <c r="D11" s="6" t="n">
        <v>35756</v>
      </c>
      <c r="E11" s="6" t="n">
        <v>-1458</v>
      </c>
      <c r="F11" s="6" t="n">
        <v>8478</v>
      </c>
      <c r="G11" s="6" t="n">
        <v>2069</v>
      </c>
      <c r="H11" s="6" t="n">
        <v>-1475</v>
      </c>
      <c r="I11" s="6" t="n">
        <v>-3237</v>
      </c>
      <c r="K11" s="6" t="n">
        <v>5835</v>
      </c>
      <c r="L11" s="6" t="n">
        <v>3886</v>
      </c>
    </row>
    <row r="12" spans="1:12">
      <c r="A12" s="4" t="s">
        <v>809</v>
      </c>
      <c r="B12" s="7" t="n">
        <v>0.07000000000000001</v>
      </c>
      <c r="C12" s="7" t="n">
        <v>0.08</v>
      </c>
      <c r="D12" s="7" t="n">
        <v>2.32</v>
      </c>
      <c r="E12" s="7" t="n">
        <v>-0.09</v>
      </c>
      <c r="F12" s="7" t="n">
        <v>0.55</v>
      </c>
      <c r="G12" s="7" t="n">
        <v>0.13</v>
      </c>
      <c r="H12" s="7" t="n">
        <v>-0.1</v>
      </c>
      <c r="I12" s="7" t="n">
        <v>-0.21</v>
      </c>
    </row>
    <row r="13" spans="1:12">
      <c r="A13" s="4" t="s">
        <v>810</v>
      </c>
      <c r="B13" s="7" t="n">
        <v>0.07000000000000001</v>
      </c>
      <c r="C13" s="7" t="n">
        <v>0.08</v>
      </c>
      <c r="D13" s="7" t="n">
        <v>2.32</v>
      </c>
      <c r="E13" s="7" t="n">
        <v>-0.09</v>
      </c>
      <c r="F13" s="7" t="n">
        <v>0.55</v>
      </c>
      <c r="G13" s="7" t="n">
        <v>0.13</v>
      </c>
      <c r="H13" s="7" t="n">
        <v>-0.1</v>
      </c>
      <c r="I13" s="7" t="n">
        <v>-0.2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1</v>
      </c>
      <c r="B1" s="2" t="s">
        <v>341</v>
      </c>
      <c r="C1" s="2" t="s">
        <v>1</v>
      </c>
    </row>
    <row r="2" spans="1:5">
      <c r="B2" s="2" t="s">
        <v>4</v>
      </c>
      <c r="C2" s="2" t="s">
        <v>2</v>
      </c>
      <c r="D2" s="2" t="s">
        <v>30</v>
      </c>
      <c r="E2" s="2" t="s">
        <v>68</v>
      </c>
    </row>
    <row r="3" spans="1:5">
      <c r="A3" s="3" t="s">
        <v>219</v>
      </c>
    </row>
    <row r="4" spans="1:5">
      <c r="A4" s="4" t="s">
        <v>351</v>
      </c>
      <c r="B4" s="6" t="n">
        <v>31850</v>
      </c>
      <c r="C4" s="6" t="n">
        <v>31850</v>
      </c>
      <c r="D4" s="6" t="n">
        <v>1550</v>
      </c>
      <c r="E4" s="6" t="n">
        <v>9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25"/>
    <col customWidth="1" max="3" min="3" width="24"/>
  </cols>
  <sheetData>
    <row r="1" spans="1:3">
      <c r="A1" s="1" t="s">
        <v>812</v>
      </c>
      <c r="B1" s="2" t="s">
        <v>340</v>
      </c>
    </row>
    <row r="2" spans="1:3">
      <c r="B2" s="2" t="s">
        <v>813</v>
      </c>
      <c r="C2" s="2" t="s">
        <v>814</v>
      </c>
    </row>
    <row r="3" spans="1:3">
      <c r="A3" s="3" t="s">
        <v>815</v>
      </c>
    </row>
    <row r="4" spans="1:3">
      <c r="A4" s="4" t="s">
        <v>816</v>
      </c>
      <c r="B4" s="6" t="n">
        <v>125000000</v>
      </c>
    </row>
    <row r="5" spans="1:3">
      <c r="A5" s="4" t="s">
        <v>817</v>
      </c>
      <c r="B5" s="5" t="n">
        <v>250</v>
      </c>
    </row>
    <row r="6" spans="1:3">
      <c r="A6" s="4" t="s">
        <v>818</v>
      </c>
      <c r="B6" s="6" t="n">
        <v>500000</v>
      </c>
    </row>
    <row r="7" spans="1:3">
      <c r="A7" s="4" t="s">
        <v>375</v>
      </c>
      <c r="B7" s="4" t="s">
        <v>819</v>
      </c>
    </row>
    <row r="8" spans="1:3">
      <c r="A8" s="4" t="s">
        <v>820</v>
      </c>
      <c r="B8" s="4" t="s">
        <v>579</v>
      </c>
    </row>
    <row r="9" spans="1:3">
      <c r="A9" s="4" t="s">
        <v>821</v>
      </c>
      <c r="B9" s="4" t="s">
        <v>434</v>
      </c>
    </row>
    <row r="10" spans="1:3">
      <c r="A10" s="4" t="s">
        <v>822</v>
      </c>
      <c r="C10" s="6" t="n">
        <v>0</v>
      </c>
    </row>
    <row r="11" spans="1:3">
      <c r="A11" s="4" t="s">
        <v>823</v>
      </c>
    </row>
    <row r="12" spans="1:3">
      <c r="A12" s="3" t="s">
        <v>815</v>
      </c>
    </row>
    <row r="13" spans="1:3">
      <c r="A13" s="4" t="s">
        <v>824</v>
      </c>
      <c r="C13" s="5" t="n">
        <v>8</v>
      </c>
    </row>
    <row r="14" spans="1:3">
      <c r="A14" s="4" t="s">
        <v>825</v>
      </c>
      <c r="C14" s="6" t="n">
        <v>400000</v>
      </c>
    </row>
    <row r="15" spans="1:3">
      <c r="A15" s="4" t="s">
        <v>826</v>
      </c>
    </row>
    <row r="16" spans="1:3">
      <c r="A16" s="3" t="s">
        <v>815</v>
      </c>
    </row>
    <row r="17" spans="1:3">
      <c r="A17" s="4" t="s">
        <v>824</v>
      </c>
      <c r="C17" s="5" t="n">
        <v>5</v>
      </c>
    </row>
    <row r="18" spans="1:3">
      <c r="A18" s="4" t="s">
        <v>825</v>
      </c>
      <c r="C18" s="6" t="n">
        <v>18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2:15:59Z</dcterms:created>
  <dcterms:modified xmlns:dcterms="http://purl.org/dc/terms/" xmlns:xsi="http://www.w3.org/2001/XMLSchema-instance" xsi:type="dcterms:W3CDTF">2017-03-03T12:15:59Z</dcterms:modified>
</cp:coreProperties>
</file>